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Line of Credit, Short-Term and " sheetId="8" state="visible" r:id="rId8"/>
    <sheet xmlns:r="http://schemas.openxmlformats.org/officeDocument/2006/relationships" name="Stockholders' Equity" sheetId="9" state="visible" r:id="rId9"/>
    <sheet xmlns:r="http://schemas.openxmlformats.org/officeDocument/2006/relationships" name="Non-Controlling Interests" sheetId="10" state="visible" r:id="rId10"/>
    <sheet xmlns:r="http://schemas.openxmlformats.org/officeDocument/2006/relationships" name="Earnings Per Share" sheetId="11" state="visible" r:id="rId11"/>
    <sheet xmlns:r="http://schemas.openxmlformats.org/officeDocument/2006/relationships" name="Stock Compensation" sheetId="12" state="visible" r:id="rId12"/>
    <sheet xmlns:r="http://schemas.openxmlformats.org/officeDocument/2006/relationships" name="Income Taxes" sheetId="13" state="visible" r:id="rId13"/>
    <sheet xmlns:r="http://schemas.openxmlformats.org/officeDocument/2006/relationships" name="Business and Credit Concentrati" sheetId="14" state="visible" r:id="rId14"/>
    <sheet xmlns:r="http://schemas.openxmlformats.org/officeDocument/2006/relationships" name="Segment and Geographic Reportin" sheetId="15" state="visible" r:id="rId15"/>
    <sheet xmlns:r="http://schemas.openxmlformats.org/officeDocument/2006/relationships" name="Related Party Transactions" sheetId="16" state="visible" r:id="rId16"/>
    <sheet xmlns:r="http://schemas.openxmlformats.org/officeDocument/2006/relationships" name="Litigation" sheetId="17" state="visible" r:id="rId17"/>
    <sheet xmlns:r="http://schemas.openxmlformats.org/officeDocument/2006/relationships" name="General (Policies)" sheetId="18" state="visible" r:id="rId18"/>
    <sheet xmlns:r="http://schemas.openxmlformats.org/officeDocument/2006/relationships" name="Line of Credit, Short-Term an19" sheetId="19" state="visible" r:id="rId19"/>
    <sheet xmlns:r="http://schemas.openxmlformats.org/officeDocument/2006/relationships" name="Stockholders' Equity (Tables)" sheetId="20" state="visible" r:id="rId20"/>
    <sheet xmlns:r="http://schemas.openxmlformats.org/officeDocument/2006/relationships" name="Non-Controlling Interests (Tabl" sheetId="21" state="visible" r:id="rId21"/>
    <sheet xmlns:r="http://schemas.openxmlformats.org/officeDocument/2006/relationships" name="Earnings Per Share (Tables)" sheetId="22" state="visible" r:id="rId22"/>
    <sheet xmlns:r="http://schemas.openxmlformats.org/officeDocument/2006/relationships" name="Stock Compensation (Tables)" sheetId="23" state="visible" r:id="rId23"/>
    <sheet xmlns:r="http://schemas.openxmlformats.org/officeDocument/2006/relationships" name="Income Taxes (Tables)" sheetId="24" state="visible" r:id="rId24"/>
    <sheet xmlns:r="http://schemas.openxmlformats.org/officeDocument/2006/relationships" name="Business and Credit Concentra25" sheetId="25" state="visible" r:id="rId25"/>
    <sheet xmlns:r="http://schemas.openxmlformats.org/officeDocument/2006/relationships" name="Segment and Geographic Report26" sheetId="26" state="visible" r:id="rId26"/>
    <sheet xmlns:r="http://schemas.openxmlformats.org/officeDocument/2006/relationships" name="General - Additional Informatio" sheetId="27" state="visible" r:id="rId27"/>
    <sheet xmlns:r="http://schemas.openxmlformats.org/officeDocument/2006/relationships" name="Line of Credit, Short-Term an28" sheetId="28" state="visible" r:id="rId28"/>
    <sheet xmlns:r="http://schemas.openxmlformats.org/officeDocument/2006/relationships" name="Line of Credit, Short-Term an29" sheetId="29" state="visible" r:id="rId29"/>
    <sheet xmlns:r="http://schemas.openxmlformats.org/officeDocument/2006/relationships" name="Line of Credit, Short-Term an30" sheetId="30" state="visible" r:id="rId30"/>
    <sheet xmlns:r="http://schemas.openxmlformats.org/officeDocument/2006/relationships" name="Stockholders' Equity - Addition" sheetId="31" state="visible" r:id="rId31"/>
    <sheet xmlns:r="http://schemas.openxmlformats.org/officeDocument/2006/relationships" name="Stockholders' Equity - Equity A" sheetId="32" state="visible" r:id="rId32"/>
    <sheet xmlns:r="http://schemas.openxmlformats.org/officeDocument/2006/relationships" name="Non-Controlling Interests - Car" sheetId="33" state="visible" r:id="rId33"/>
    <sheet xmlns:r="http://schemas.openxmlformats.org/officeDocument/2006/relationships" name="Non-Controlling Interests - Sum" sheetId="34" state="visible" r:id="rId34"/>
    <sheet xmlns:r="http://schemas.openxmlformats.org/officeDocument/2006/relationships" name="Earnings Per Share - Additional" sheetId="35" state="visible" r:id="rId35"/>
    <sheet xmlns:r="http://schemas.openxmlformats.org/officeDocument/2006/relationships" name="Earnings Per Share - Basic Earn" sheetId="36" state="visible" r:id="rId36"/>
    <sheet xmlns:r="http://schemas.openxmlformats.org/officeDocument/2006/relationships" name="Earnings Per Share - Diluted Ea" sheetId="37" state="visible" r:id="rId37"/>
    <sheet xmlns:r="http://schemas.openxmlformats.org/officeDocument/2006/relationships" name="Stock Compensation - Additional" sheetId="38" state="visible" r:id="rId38"/>
    <sheet xmlns:r="http://schemas.openxmlformats.org/officeDocument/2006/relationships" name="Stock Compensation - Summary of" sheetId="39" state="visible" r:id="rId39"/>
    <sheet xmlns:r="http://schemas.openxmlformats.org/officeDocument/2006/relationships" name="Income Taxes - Summary of Incom" sheetId="40" state="visible" r:id="rId40"/>
    <sheet xmlns:r="http://schemas.openxmlformats.org/officeDocument/2006/relationships" name="Income Taxes - Additional Infor" sheetId="41" state="visible" r:id="rId41"/>
    <sheet xmlns:r="http://schemas.openxmlformats.org/officeDocument/2006/relationships" name="Business and Credit Concentra42" sheetId="42" state="visible" r:id="rId42"/>
    <sheet xmlns:r="http://schemas.openxmlformats.org/officeDocument/2006/relationships" name="Business and Credit Concentra43" sheetId="43" state="visible" r:id="rId43"/>
    <sheet xmlns:r="http://schemas.openxmlformats.org/officeDocument/2006/relationships" name="Segment and Geographic Report44" sheetId="44" state="visible" r:id="rId44"/>
    <sheet xmlns:r="http://schemas.openxmlformats.org/officeDocument/2006/relationships" name="Segment and Geographic Report45" sheetId="45" state="visible" r:id="rId45"/>
    <sheet xmlns:r="http://schemas.openxmlformats.org/officeDocument/2006/relationships" name="Segment and Geographic Report46" sheetId="46" state="visible" r:id="rId46"/>
    <sheet xmlns:r="http://schemas.openxmlformats.org/officeDocument/2006/relationships" name="Related Party Transactions - Ad" sheetId="47" state="visible" r:id="rId47"/>
    <sheet xmlns:r="http://schemas.openxmlformats.org/officeDocument/2006/relationships" name="Litigation - Additional Informa" sheetId="48" state="visible" r:id="rId48"/>
  </sheets>
  <definedNames/>
  <calcPr calcId="124519" fullCalcOnLoad="1"/>
</workbook>
</file>

<file path=xl/sharedStrings.xml><?xml version="1.0" encoding="utf-8"?>
<sst xmlns="http://schemas.openxmlformats.org/spreadsheetml/2006/main" uniqueCount="470">
  <si>
    <t>Document and Entity Information - shares</t>
  </si>
  <si>
    <t>3 Months Ended</t>
  </si>
  <si>
    <t>Mar. 31, 2017</t>
  </si>
  <si>
    <t>May 01,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SKX</t>
  </si>
  <si>
    <t>Entity Registrant Name</t>
  </si>
  <si>
    <t>SKECHERS USA INC</t>
  </si>
  <si>
    <t>Entity Central Index Key</t>
  </si>
  <si>
    <t>Current Fiscal Year End Date</t>
  </si>
  <si>
    <t>--12-31</t>
  </si>
  <si>
    <t>Entity Filer Category</t>
  </si>
  <si>
    <t>Large Accelerated Filer</t>
  </si>
  <si>
    <t>Class A Common Stock [Member]</t>
  </si>
  <si>
    <t>Entity Common Stock, Shares Outstanding</t>
  </si>
  <si>
    <t>Class B Common Stock [Member]</t>
  </si>
  <si>
    <t>Condensed Consolidated Balance Sheets - USD ($) $ in Thousands</t>
  </si>
  <si>
    <t>Dec. 31, 2016</t>
  </si>
  <si>
    <t>Current assets:</t>
  </si>
  <si>
    <t>Cash and cash equivalents</t>
  </si>
  <si>
    <t>Trade accounts receivable, less allowances of $51,457 in 2017 and $41,647 in 2016</t>
  </si>
  <si>
    <t>Other receivables</t>
  </si>
  <si>
    <t>Total receivables</t>
  </si>
  <si>
    <t>Inventories</t>
  </si>
  <si>
    <t>Prepaid expenses and other current assets</t>
  </si>
  <si>
    <t>Total current assets</t>
  </si>
  <si>
    <t>Property, plant and equipment, net</t>
  </si>
  <si>
    <t>Deferred tax assets</t>
  </si>
  <si>
    <t>Other assets, net</t>
  </si>
  <si>
    <t>Total non-current assets</t>
  </si>
  <si>
    <t>TOTAL ASSETS</t>
  </si>
  <si>
    <t>Current liabilities:</t>
  </si>
  <si>
    <t>Current installments of long-term borrowings</t>
  </si>
  <si>
    <t>Short-term borrowings</t>
  </si>
  <si>
    <t>Accounts payable</t>
  </si>
  <si>
    <t>Accrued expenses</t>
  </si>
  <si>
    <t>Total current liabilities</t>
  </si>
  <si>
    <t>Long-term borrowings, excluding current installments</t>
  </si>
  <si>
    <t>Deferred tax liabilities</t>
  </si>
  <si>
    <t>Other long-term liabilities</t>
  </si>
  <si>
    <t>Total non-current liabilities</t>
  </si>
  <si>
    <t>Total liabilities</t>
  </si>
  <si>
    <t>Commitments and contingencies</t>
  </si>
  <si>
    <t xml:space="preserve"> </t>
  </si>
  <si>
    <t>Stockholders’ equity:</t>
  </si>
  <si>
    <t>Preferred stock, $0.001 par value; 10,000 shares authorized; none issued and outstanding</t>
  </si>
  <si>
    <t>Additional paid-in capital</t>
  </si>
  <si>
    <t>Accumulated other comprehensive loss</t>
  </si>
  <si>
    <t>Retained earnings</t>
  </si>
  <si>
    <t>Skechers U.S.A., Inc. equity</t>
  </si>
  <si>
    <t>Noncontrolling interests</t>
  </si>
  <si>
    <t>Total stockholders' equity</t>
  </si>
  <si>
    <t>TOTAL LIABILITIES AND EQUITY</t>
  </si>
  <si>
    <t>Common Stock</t>
  </si>
  <si>
    <t>Class B Convertible Common Stock [Member]</t>
  </si>
  <si>
    <t>Condensed Consolidated Balance Sheets (Parenthetical) - USD ($) $ in Thousands</t>
  </si>
  <si>
    <t>Trade 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 USD ($) shares in Thousands, $ in Thousands</t>
  </si>
  <si>
    <t>Mar. 31, 2016</t>
  </si>
  <si>
    <t>Income Statement [Abstract]</t>
  </si>
  <si>
    <t>Net sales</t>
  </si>
  <si>
    <t>Cost of sales</t>
  </si>
  <si>
    <t>Gross profit</t>
  </si>
  <si>
    <t>Royalty income</t>
  </si>
  <si>
    <t>Operating income</t>
  </si>
  <si>
    <t>Operating expenses:</t>
  </si>
  <si>
    <t>Selling</t>
  </si>
  <si>
    <t>General and administrative</t>
  </si>
  <si>
    <t>Operating expenses</t>
  </si>
  <si>
    <t>Earnings from operations</t>
  </si>
  <si>
    <t>Other income (expense):</t>
  </si>
  <si>
    <t>Interest income</t>
  </si>
  <si>
    <t>Interest expense</t>
  </si>
  <si>
    <t>Other, net</t>
  </si>
  <si>
    <t>Total other income (expense)</t>
  </si>
  <si>
    <t>Earnings before income tax expense</t>
  </si>
  <si>
    <t>Income tax expense</t>
  </si>
  <si>
    <t>Net earnings</t>
  </si>
  <si>
    <t>Less: Net earnings attributable to non-controlling interests</t>
  </si>
  <si>
    <t>Net earnings attributable to Skechers U.S.A., Inc.</t>
  </si>
  <si>
    <t>Net earnings per share attributable to Skechers U.S.A., Inc.:</t>
  </si>
  <si>
    <t>Basic</t>
  </si>
  <si>
    <t>Diluted</t>
  </si>
  <si>
    <t>Weighted average shares used in calculating net earnings per share attributable to Skechers U.S.A, Inc.:</t>
  </si>
  <si>
    <t>Condensed Consolidated Statements of Comprehensive Income - USD ($) $ in Thousands</t>
  </si>
  <si>
    <t>Statement Of Income And Comprehensive Income [Abstract]</t>
  </si>
  <si>
    <t>Other comprehensive income, net of tax:</t>
  </si>
  <si>
    <t>Gain (loss) on foreign currency translation adjustment</t>
  </si>
  <si>
    <t>Comprehensive income</t>
  </si>
  <si>
    <t>Less: Comprehensive income attributable to non-controlling interests</t>
  </si>
  <si>
    <t>Comprehensive income attributable to Skechers U.S.A., Inc.</t>
  </si>
  <si>
    <t>Condensed Consolidated Statements of Cash Flows - USD ($) $ in Thousands</t>
  </si>
  <si>
    <t>Cash flows from operating activities:</t>
  </si>
  <si>
    <t>Adjustments to reconcile net earnings to net cash used in operating activities:</t>
  </si>
  <si>
    <t>Depreciation and amortization of property, plant and equipment</t>
  </si>
  <si>
    <t>Amortization of other assets</t>
  </si>
  <si>
    <t>Provision for bad debts and returns</t>
  </si>
  <si>
    <t>Non-cash share-based compensation</t>
  </si>
  <si>
    <t>Deferred income taxes</t>
  </si>
  <si>
    <t>Loss (gain) on non-current assets</t>
  </si>
  <si>
    <t>Net foreign currency adjustments</t>
  </si>
  <si>
    <t>Excess tax benefits from share-based compensation</t>
  </si>
  <si>
    <t>(Increase) decrease in assets:</t>
  </si>
  <si>
    <t>Receivables</t>
  </si>
  <si>
    <t>Other assets</t>
  </si>
  <si>
    <t>Decrease in liabilities:</t>
  </si>
  <si>
    <t>Accrued expenses and other long-term liabilities</t>
  </si>
  <si>
    <t>Net cash used in operating activities</t>
  </si>
  <si>
    <t>Cash flows from investing activities:</t>
  </si>
  <si>
    <t>Capital expenditures</t>
  </si>
  <si>
    <t>Purchases of investments</t>
  </si>
  <si>
    <t>Proceeds from sales of investments</t>
  </si>
  <si>
    <t>Net cash used in investing activities</t>
  </si>
  <si>
    <t>Cash flows from financing activities:</t>
  </si>
  <si>
    <t>Payments on long-term debt</t>
  </si>
  <si>
    <t>Proceeds from long-term debt</t>
  </si>
  <si>
    <t>Distributions to non-controlling interests of consolidated entity</t>
  </si>
  <si>
    <t>Contributions from non-controlling interests of consolidated entity</t>
  </si>
  <si>
    <t>Net cash provided by financing activities</t>
  </si>
  <si>
    <t>Payments on short-term borrowings</t>
  </si>
  <si>
    <t>Net decrease in cash and cash equivalents</t>
  </si>
  <si>
    <t>Effect of exchange rates on cash and cash equivalents</t>
  </si>
  <si>
    <t>Cash and cash equivalents at beginning of the period</t>
  </si>
  <si>
    <t>Cash and cash equivalents at end of the period</t>
  </si>
  <si>
    <t>Cash paid during the period for:</t>
  </si>
  <si>
    <t>Interest</t>
  </si>
  <si>
    <t>Income taxes, net</t>
  </si>
  <si>
    <t>General</t>
  </si>
  <si>
    <t>Accounting Policies [Abstract]</t>
  </si>
  <si>
    <t>(1)
GENERAL Basis of Presentation The accompanying condensed consolidated financial statements of Skechers U.S.A., Inc. (the “Company”) have been prepared in accordance with generally accepted accounting principles in the United States of America (“U.S. GAAP”), for interim financial information and in accordance with the instructions to Form 10-Q and Article 10 of Regulation S‑X. Accordingly, they do not include certain notes and financial presentations normally required under U.S. GAAP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audited consolidated financial statements included in the Company’s Annual Report on Form 10-K for the fiscal year ended December 31, 2016. The results of operations for the three months ended March 31, 2017 are not necessarily indicative of the results to be expected for the entire fiscal year ending December 31, 2017. Inventories Inventories, principally finished good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net realizable value is determined using estimated sales prices of similar inventory through off-price or discount store channels. In July 2015, the Financial Accounting Standards Board (“FASB”) issued Accounting Standards Update (“ASU”) No 2015-11, “ Inventory (Topic 330): Simplifying the Measurement of Inventory Fair Value of Financial Instruments The carrying amount of the Company’s financial instruments, which principally include cash and cash equivalents, accounts receivable,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As of August 12, 2015, the Company entered into an interest rate swap agreement concurrent with refinancing its domestic distribution center construction loan (see Note 2).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To comply with U.S. GAAP, credit valuation adjustments were incorporated to appropriately reflect both the Company’s nonperformance risk and the respective counterparty’s nonperformance risk in the fair value measurements. The majority of the inputs used to value the interest rate swap were within Level 2 of the fair value hierarchy. As of March 31, 2017 and December 31, 2016, the interest rate swap was a Level 2 derivative and was classified as other long-term liabilities on the Company’s condensed consolidated balance sheet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Revenue Recognition The Company recognizes revenue on wholesale sales when products are shipped and the customer takes title and assumes risk of loss, collection of the relevant receivable is reasonably assured, persuasive evidence of an arrangement exists and the sales price is fixed or determinable. This generally occurs at time of shipment. Related costs paid to third-party shipping companies are recorded as a cost of sales. The Company recognizes revenue from retail sales at the point of sale. Sales and value added taxes collected from retail customers are excluded from reported revenues. Generally, wholesale customers do not have the right to return goods, the Company periodically decides to accept returns or provide customers with credits. Allowances for estimated returns, discounts, doubtful accounts and chargebacks are provided for when related revenue is recorded. Royalty income is earned from licensing arrangements. Upon signing a new licensing agreement, the Company receives up-front fees, which are generally characterized as prepaid royalties. These fees are initially deferred and recognized as revenue when earned. The first calculated royalty payment is based on actual sales of the licensed product or, in some cases, minimum royalty payments. Typically, at each quarter-end, the Company receives correspondence from licensees indicating actual sales for the period, which is used to calculate and accrue the related royalties currently receivable based on the terms of the agreement. Recent Accounting Pronouncements In October 2016, the FASB issued ASU No. 2016-16, “ Accounting for Income Taxes: Intra-Entity Transfers of Assets Other Than Inventory In August 2016, the FASB issued ASU No. 2016-15, “Statement of Cash Flows: Classification of Certain Cash Receipts and Cash Payments” In June 2016, the FASB issued ASU No. 2016-13, “ Financial Instruments-Credit Losses (Topic 326): Measurement of Credit Losses on Financial Instruments In February 2016, the FASB issued ASU No. 2016-02, “ Leases (Topic 842) In January 2016, the FASB issued ASU No. 2016-01, “ Financial Instruments – Overall (Subtopic 825-10): Recognition and Measurement of Financial Assets and Financial Liabilities” In May 2014, the FASB issued ASU No. 2014-09 “ Revenue from Contracts with Customers Revenue Recognition</t>
  </si>
  <si>
    <t>Line of Credit, Short-Term and Long-Term Borrowings</t>
  </si>
  <si>
    <t>Debt Disclosure [Abstract]</t>
  </si>
  <si>
    <t xml:space="preserve">(2)
LINE OF CREDIT, SHORT-TERM AND LONG-TERM BORROWINGS The Company had $4.5 million and $2.0 million of outstanding letters of credit as of March 31, 2017 and December 31, 2016, respectively, and approximately $6.3 million and $6.1 million in short-term borrowings as of March 31, 2017 and December 31, 2016, respectively. Long-term borrowings at March 31, 2017 and December 31, 2016 are as follows (in thousands):
2017
2016
Note payable to banks, due in monthly installments of $121.3 (includes principal and interest), variable-rate interest at 2.98% per annum, secured by property, balloon payment of $62,843 due August 2020
$
67,695
$
68,059
Note payable to Luen Thai Enterprise, Ltd., balloon payment of $2,065 due January 2021
2,065
—
Note payable to TCF Equipment Finance, Inc., due in monthly installments of $30.5 (includes principal and interest), fixed- rate interest at 5.24% per annum due July 2019
803
883
Subtotal
70,563
68,942
Less current installments
1,788
1,783
Total long-term borrowings
$
68,775
$
67,159
The Company’s long-term debt obligations contain both financial and non-financial covenants, including cross-default provisions. The Company is in compliance with its non-financial covenants, including any cross-default provisions, and financial covenants of its long-term borrowings as of March 31, 2017 and December 31, 2016. On June 30, 2015, the Company entered into a $250.0 million loan and security agreement, subject to increase by up to $100.0 million, (the “Credit Agreement”), with the following lenders: Bank of America, N.A., MUFG Union Bank, N.A. and HSBC Bank USA, National Association. The Credit Agreement matures on June 30, 2020. The Credit Agreement replaces the credit agreement dated June 30, 2009, which expired on June 30, 2015. The Credit Agreement permits the Company and certain of its subsidiaries to borrow based on a percentage of eligible accounts receivable plus the sum of (a) the lesser of (i) a percentage of eligible inventory to be sold at wholesale and (ii) a percentage of net orderly liquidation value of eligible inventory to be sold at wholesale, plus (b) the lesser of (i) a percentage of the value of eligible inventory to be sold at retail and (ii) a percentage of net orderly liquidation value of eligible inventory to be sold at retail, plus (c) the lesser of (i) a percentage of the value of eligible in-transit inventory and (ii) a percentage of the net orderly liquidation value of eligible in-transit inventory. Borrowings bear interest at the Company’s election based on (a) LIBOR or (b) the greater of (i) the Prime Rate, (ii) the Federal Funds Rate plus 0.5% and (iii) LIBOR for a 30-day period plus 1.0%, in each case, plus an applicable margin based on the average daily principal balance of revolving loans available under the Credit Agreement. The Company pays a monthly unused line of credit fee of 0.25%, payable on the first day of each month in arrears, which is based on the average daily principal balance of outstanding revolving loans and undrawn amounts of letters of credit outstanding during such month. The Credit Agreement further provides for a limit on the issuance of letters of credit to a maximum of $100.0 million. The Credit Agreement contains customary affirmative and negative covenants for secured credit facilities of this type, including covenants that will limit the ability of the Company and its subsidiaries to, among other things, incur debt, grant liens, make certain acquisitions, dispose of assets, effect a change of control of the Company, make certain restricted payments including certain dividends and stock redemptions, make certain investments or loans, enter into certain transactions with affiliates and certain prohibited uses of proceeds. The Credit Agreement also requires compliance with a minimum fixed-charge coverage ratio if Availability drops below 10% of the Revolver Commitments (as such terms are defined in the Credit Agreement) until the date when no event of default has existed and Availability has been over 10% for 30 consecutive days. The Company paid closing and arrangement fees of $1.1 million on this facility which are included in other assets in the condensed consolidated balance sheets, and are being amortized to interest expense over the five-year life of the facility. As of March 31, 2017 and December 31, 2016, there was $0.1 million outstanding under the Company’s credit facilities, classified as short-term borrowings in the Company’s condensed consolidated balance sheets. The remaining balance in short-term borrowings, as of March 31, 2017, is related to the Company’s international operations. On April 30, 2010, HF Logistics-SKX, LLC (the “JV”), through its subsidiary HF-T1, entered into a construction loan agreement with Bank of America, N.A., as administrative agent and as a lender, and Raymond James Bank, FSB, as a lender (collectively, the "Construction Loan Agreement"), pursuant to which the JV obtained a loan of up to $55.0 million used for construction of the project on certain property (the "Original Loan"). On November 16, 2012, HF-T1 executed a modification to the Construction Loan Agreement (the "Modification"), which added OneWest Bank, FSB as a lender, and increased the borrowings under the Original Loan to $80.0 million and extended the maturity date of the Original Loan to October 30, 2015. On August 11, 2015, the JV, through HF-T1, entered into an amended and restated loan agreement with Bank of America, N.A., as administrative agent and as a lender, and CIT Bank, N.A. (formerly known as OneWest Bank, FSB) and Raymond James Bank, N.A., as lenders (collectively, the "Amended Loan Agreement"), which amends and restates in its entirety the Construction Loan Agreement and the Modification. As of the date of the Amended Loan Agreement, the outstanding principal balance of the Original Loan was $77.3 million. In connection with this refinancing of the Original Loan, the JV, the Company and its joint-venture partner HF Logistics (“HF”) agreed that the Company would make an additional capital contribution of $38.7 million to the JV, through HF-T1, to make a prepayment on the Original Loan based on the Company’s 50% equity interest in the JV. The prepayment equaled the Company’s 50% share of the outstanding principal balance of the Original Loan. Under the Amended Loan Agreement, the parties agreed that the lenders would loan $70.0 million to HF-T1 (the "New Loan"). The New Loan was used by the JV, through HF-T1, to (i) refinance all amounts owed on the Original Loan after taking into account the prepayment described above, (ii) pay $0.9 million in accrued interest, loan fees and other closing costs associated with the New Loan and (iii) make a distribution of $31.3 million less the amounts described in clause (ii) to HF. Pursuant to the Amended Loan Agreement, the interest rate on the New Loan is the LIBOR Daily Floating Rate (as defined in the Amended Loan Agreement) plus a margin of 2%. The maturity date of the New Loan is August 12, 2020, which HF-T1 has one option to extend by an additional 24 months, or until August 12, 2022, upon payment of a fee and satisfaction of certain customary conditions. On August 11, 2015, HF-T1 and Bank of America, N.A. entered into an ISDA Master Agreement (together with the schedule related thereto, the "Swap Agreement") to govern derivative and/or hedging transactions that HF-T1 concurrently entered into with Bank of America, N.A. Pursuant to the Swap Agreement, on August 14, 2015, HF-T1 entered into a confirmation of swap transactions (the "Interest Rate Swap") with Bank of America, N.A. The Interest Rate Swap has an effective date of August 12, 2015 and a maturity date of August 12, 2022, subject to early termination at the option of HF-T1, commencing on August 1, 2020. The Interest Rate Swap fixes the effective interest rate of the New Loan at 4.08% per annum. Pursuant to the terms of the JV, HF is responsible for the related interest expense payments on the New Loan, and any amounts related to the Swap Agreement. The full amount of interest expense paid related to the New Loan has been included in the Company’s consolidated statement of equity within non-controlling interests. The Amended Loan Agreement and the Swap Agreement are subject to customary covenants and events of default. Bank of America, N.A. also acts as a lender and syndication agent under the Credit Agreement dated June 30, 2015. </t>
  </si>
  <si>
    <t>Stockholders' Equity</t>
  </si>
  <si>
    <t>Equity [Abstract]</t>
  </si>
  <si>
    <t>(3)
STOCKHOLDERS’ EQUITY During the three months ended March 31, 2017, no shares of Class B common stock were converted into shares of Class A common stock. During the three months ended March 31, 2016, 1,050,862 shares of Class B common stock, were converted into shares of Class A common stock. The following table reconciles equity attributable to noncontrolling interests (in thousands):
Three Months Ended March 31,
2017
2016
Non-controlling interests, beginning of period
$
81,881
$
48,178
Net earnings
12,640
12,027
Foreign currency translation adjustment
1,683
945
Capital contributions
46
2,905
Capital distributions
(892
)
(3,988
)
Non-controlling interests, end of period
$
95,358
$
60,067</t>
  </si>
  <si>
    <t>Non-Controlling Interests</t>
  </si>
  <si>
    <t>Noncontrolling Interest [Abstract]</t>
  </si>
  <si>
    <t>(4)
NON-CONTROLLING INTERESTS The Company has equity interests in several joint ventures that were established either to exclusively distribute the Company’s products primarily throughout Asia or to construct the Company’s domestic distribution facility. These joint ventures are variable interest entities (“VIEs”) under ASC 810-10-15-14. The Company’s determination of the primary beneficiary of a VIE considers all relationships between the Company and the VIE, including management agreements, governance documents and other contractual arrangements. The Company has determined for its VIEs that the Company is the primary beneficiary because it has both of the following characteristics: (a) the power to direct the activities of a VIE that most significantly impact the entity’s economic performance, and (b) the obligation to absorb losses of the entity that could potentially be significant to the VIE or the right to receive benefits from the entity that could potentially be significant to the VIE. Accordingly, the Company includes the assets and liabilities and results of operations of these entities in its condensed consolidated financial statements, even though the Company may not hold a majority equity interest. There have been no changes during 2017 in the accounting treatment or characterization of any previously identified VIE. The Company continues to reassess these relationships quarterly. The assets of these joint ventures are restricted in that they are not available for general business use outside the context of such joint ventures. The holders of the liabilities of each joint venture have no recourse to the Company. The Company does not have a variable interest in any unconsolidated VIEs. The following VIEs are consolidated into the Company’s condensed consolidated financial statements and the carrying amounts and classification of assets and liabilities were as follows (in thousands):
HF Logistics-SKX, LLC
March 31, 2017
December 31, 2016
Current assets
$
2,684
$
2,006
Non-current assets
107,352
108,668
Total assets
$
110,036
$
110,674
Current liabilities
$
2,930
$
2,469
Non-current liabilities
67,720
68,168
Total liabilities
$
70,650
$
70,637
Distribution joint ventures (1)
March 31, 2017
December 31, 2016
Current assets
$
313,339
$
289,227
Non-current assets
54,533
49,229
Total assets
$
367,872
$
338,456
Current liabilities
$
134,709
$
132,518
Non-current liabilities
4,297
2,214
Total liabilities
$
139,006
$
134,732
(1)
Distribution joint ventures include Skechers Footwear Ltd. (Israel), Skechers China Limited, Skechers Korea Limited, Skechers Southeast Asia Limited, Skechers (Thailand) Limited, Skechers Retail India Private Limited, and Skechers South Asia Private Limited. The following is a summary of net earnings attributable to, distributions to and contributions from non-controlling interests (in thousands):
Three Months Ended March 31,
2017
2016
Net earnings attributable to non-controlling interests
$
12,640
$
12,027
Distributions to:
HF Logistics-SKX, LLC
(892
)
(905
)
Skechers China Limited
—
(3,083
)
Contributions from:
India distribution joint ventures
—
2,905
Skechers Footwear Ltd. (Israel)
46
—</t>
  </si>
  <si>
    <t>Earnings Per Share</t>
  </si>
  <si>
    <t>Earnings Per Share [Abstract]</t>
  </si>
  <si>
    <t xml:space="preserve">(5)
EARNINGS PER SHARE Basic earnings per share represent net earnings divided by the weighted average number of common shares outstanding for the period. Diluted earnings per share, in addition to the weighted average determined for basic earnings per share, includes potential dilutive common shares using the treasury stock method. The Company has two classes of issued and outstanding common stock; Class A Common Stock and Class B Common Stock. Holders of Class A Common Stock and holders of Class B Common Stock have substantially identical rights, including rights with respect to any declared dividends or distributions of cash or property and the right to receive proceeds on liquidation or dissolution of the Company after payment of the Company’s indebtedness. The two classes have different voting rights, with holders of Class A Common Stock entitled to one vote per share while holders of Class B Common Stock are entitled to ten votes per share on all matters submitted to a vote of stockholders. The Company uses the two-class method for calculating net earnings per share. Basic and diluted net earnings per share of Class A Common Stock and Class B Common Stock are identical. The shares of Class B Common Stock are convertible at any time at the option of the holder into shares of Class A Common Stock on a share-for-share basis. In addition, shares of Class B Common Stock will be automatically converted into a like number of shares of Class A Common Stock upon transfer to any person or entity who is not a permitted transferee. The following is a reconciliation of net earnings and weighted average common shares outstanding for purposes of calculating basic earnings per share (in thousands, except per share amounts):
Three Months Ended March 31,
Basic earnings per share
2017
2016
Net earnings attributable to Skechers U.S.A., Inc.
$
93,995
$
97,612
Weighted average common shares outstanding
155,097
153,745
Basic earnings per share attributable to Skechers U.S.A., Inc.
$
0.61
$
0.63
The following is a reconciliation of net earnings and weighted average common shares outstanding for purposes of calculating diluted earnings per share (in thousands, except per share amounts):
Three Months Ended March 31,
Diluted earnings per share
2017
2016
Net earnings attributable to Skechers U.S.A., Inc.
$
93,995
$
97,612
Weighted average common shares outstanding
155,097
153,745
Dilutive effect of nonvested shares
830
1,073
Weighted average common shares outstanding
155,927
154,818
Diluted earnings per share attributable to Skechers U.S.A., Inc.
$
0.60
$
0.63
There were 126,636 shares excluded from the computation of diluted earnings per share for the three months ended March 31, 2017. There were no shares excluded from the computation of diluted earnings per share for the quarter ended March 31, 2016. </t>
  </si>
  <si>
    <t>Stock Compensation</t>
  </si>
  <si>
    <t>Disclosure Of Compensation Related Costs Sharebased Payments [Abstract]</t>
  </si>
  <si>
    <t>(6)
STOCK COMPENSATION For stock-based awards, the Company recognized compensation expense based on the grant date fair value. Share-based compensation expense was $6.6 million and $4.7 million for the three months ended March 31, 2017 and 2016, respectively. A summary of the status and changes of the Company’s nonvested shares related to the 2007 Incentive Award Plan (the “2007 Plan”), as of and for the three months ended March 31, 2017 is presented below:
Shares
Weighted Average Grant-Date Fair Value
Nonvested at December 31, 2016
3,043,164
$
24.57
Granted
352,000
22.65
Vested
(448,500
)
18.21
Cancelled
(3,000
)
31.29
Nonvested at March 31, 2017
2,943,664
25.30
As of March 31, 2017, there was $58.7 million of unrecognized compensation cost related to nonvested common shares. The cost is expected to be amortized over a weighted average period of 2.4 years. In March 2016, the FASB issued ASU No. 2016-09, “Compensation-Stock Compensation (Topic 718): Improvements to Employee Share-Based Payment Accounting” As of January 1, 2017, the calculation of diluted weighted average shares outstanding was changed prospectively to no longer include excess tax benefits as assumed proceeds. This change did not have a material impact on the Company’s calculation of diluted earnings per share.</t>
  </si>
  <si>
    <t>Income Taxes</t>
  </si>
  <si>
    <t>Income Tax Disclosure [Abstract]</t>
  </si>
  <si>
    <t>(7)
INCOME TAXES Income tax expense and the effective tax rate for the three months ended March 31, 2017 and 2016 were as follows (in thousands, except the effective tax rate):
Three Months Ended March 31,
2017
2016
Income tax expense
$
17,407
$
30,568
Effective tax rate
14.0
%
21.8
% The tax provisions for the three months ended March 31, 2017 and 2016 were computed using the estimated effective tax rates applicable to each of the domestic and international taxable jurisdictions for the full year. The Company estimates its ongoing effective annual tax rate for the remainder of 2017 to be between 14% and 19%, which is subject to management’s quarterly review and revision, as necessary. The Company’s provision for income tax expense and effective income tax rate are significantly impacted by the mix of the Company’s domestic and foreign earnings (loss) before income taxes. In the foreign jurisdictions in which the Company has operations, the applicable statutory rates range from 0% to 34%, which is generally significantly lower than the U.S. federal and state combined statutory rate of approximately 39%. For the three months ended March 31, 2017 and 2016, the decrease in the effective tax rate was primarily due to an increase in the amount of projected foreign earnings relative to projected domestic earnings as compared to the same period in the previous years as well as $1.4 million in excess tax benefits recorded due to implementing ASU 2016-09. As of March 31, 2017, the Company had approximately $607.8 million in cash and cash equivalents, of which $368.1 million, or 60.6%, was held outside the U.S. Of the $368.1 million held by the Company’s foreign subsidiaries, approximately $33.3 million is available for repatriation to the U.S. without incurring further U.S. income taxes and applicable foreign income and withholding taxes in excess of the amounts accrued in the Company’s condensed consolidated financial statements. Under current applicable tax laws, if the Company chooses to repatriate some or all of the funds designated as indefinitely reinvested outside the U.S., the amount repatriated would be subject to U.S. income taxes and applicable foreign income and withholding taxes. The Company does not expect to repatriate any of the funds presently designated as indefinitely reinvested outside the U.S. As such, the Company did not provide for deferred income taxes on its accumulated undistributed earnings of the Company’s foreign subsidiaries.</t>
  </si>
  <si>
    <t>Business and Credit Concentrations</t>
  </si>
  <si>
    <t>Risks And Uncertainties [Abstract]</t>
  </si>
  <si>
    <t>(8)
BUSINESS AND CREDIT CONCENTRATIONS The Company generates sales in the United States; however, several of its products are sold into various foreign countries, which subjects the Company to the risks of doing business abroad. In addition, the Company operates in the footwear industry, and its business depends on the general economic environment and levels of consumer spending. Changes in the marketplace may significantly affect management’s estimates and the Company’s performance. Management performs regular evaluations concerning the ability of customers to satisfy their obligations and provides for estimated doubtful accounts. Domestic accounts receivable, which generally do not require collateral from customers, were $274.1 million and $169.4 million before allowances for bad debts, sales returns and chargebacks at March 31, 2017 and December 31, 2016, respectively. Foreign accounts receivable, which in some cases are collateralized by letters of credit, were $328.9 million and $199.1 million before allowance for bad debts, sales returns and chargebacks at March 31, 2017 and December 31, 2016, respectively. The Company’s credit losses attributable to write-offs for the three months ended March 31, 2017 and 2016 were $0.1 million and $4.8 million, respectively. Assets located outside the U.S. consist primarily of cash, accounts receivable, inventory, property, plant and equipment, and other assets. Net assets held outside the United States were $1.14 billion and $1.06 billion at March 31, 2017 and December 31, 2016, respectively. The Company’s net sales to its five largest customers accounted for approximately 13.2% and 13.8% of total net sales for the three months ended March 31, 2017 and 2016, respectively. No customer accounted for more than 10.0% of the Company’s net sales during the three months ended March 31, 2017 and 2016. No customer accounted for more than 10.0% of trade receivables at March 31, 2017 or December 31, 2016. The Company’s top five manufacturers produced the following, as a percentage of total production, for the three months ended March 31, 2017 and 2016:
Three Months Ended March 31,
2017
2016
Manufacturer #1
22.8
%
26.4
%
Manufacturer #2
10.9
%
11.1
%
Manufacturer #3
9.4
%
10.5
%
Manufacturer #4
5.6
%
4.4
%
Manufacturer #5
4.6
%
3.5
%
53.3
%
55.9
% The majority of the Company’s products are produced in China and Vietnam. The Company’s operations are subject to the customary risks of doing business abroad, including, but not limited to, currency fluctuations and revaluations, custom duties and related fees, various import controls and other monetary barriers, restrictions on the transfer of funds, labor unrest and strikes, and, in certain parts of the world, political instability. The Company believes it has acted to reduce these risks by diversifying manufacturing among various factories. To date, these business risks have not had a material adverse impact on the Company’s operations.</t>
  </si>
  <si>
    <t>Segment and Geographic Reporting</t>
  </si>
  <si>
    <t>Segment Reporting [Abstract]</t>
  </si>
  <si>
    <t>(9)
SEGMENT AND GEOGRAPHIC REPORTING The Company has three reportable segments – domestic wholesale sales, international wholesale sales, and retail sales, which includes e-commerce sales. Management evaluates segment performance based primarily on net sales and gross profit. All other costs and expenses of the Company are analyzed on an aggregate basis, and these costs are not allocated to the Company’s segments. Net sales, gross margins, identifiable assets and additions to property and equipment for the domestic wholesale, international wholesale, retail sales segments on a combined basis were as follows (in thousands):
Three Months Ended March 31,
2017
2016
Net sales:
Domestic wholesale
$
358,432
$
360,270
International wholesale
490,452
420,035
Retail
223,924
198,489
Total
$
1,072,808
$
978,794
Three Months Ended March 31,
2017
2016
Gross profit:
Domestic wholesale
$
139,808
$
140,516
International wholesale
210,314
176,020
Retail
126,376
115,616
Total
$
476,498
$
432,152
March 31, 2017
December 31, 2016
Identifiable assets:
Domestic wholesale
$
1,090,121
$
1,161,719
International wholesale
1,034,232
954,874
Retail
281,358
277,077
Total
$
2,405,711
$
2,393,670
Three Months Ended March 31,
2017
2016
Additions to property, plant and equipment:
Domestic wholesale
$
1,533
$
10,136
International wholesale
11,793
15,979
Retail
15,556
9,082
Total
$
28,882
$
35,197
Geographic Information: The following summarizes the Company’s operations in different geographic areas for the periods indicated (in thousands):
Three Months Ended March 31,
2017
2016
Net Sales (1)
United States
$
522,796
$
512,237
Canada
48,228
37,069
Other international (2)
501,784
429,488
Total
$
1,072,808
$
978,794
March 31, 2017
December 31, 2016
Property, plant and equipment, net:
United States
$
376,496
$
374,459
Canada
10,611
10,410
Other international (2)
115,551
109,604
Total
$
502,658
$
494,473
(1)
The Company has subsidiaries in Asia, Central America, Europe, the Middle East, North America, and South America that generate net sales within those respective regions and in some cases the neighboring regions. The Company has joint ventures in Asia that generate net sales from those regions. The Company also has a subsidiary in Switzerland that generates net sales from that country in addition to net sales to distributors located in numerous non-European countries. External net sales are attributable to geographic regions based on the location of each of the Company’s subsidiaries. A subsidiary may earn revenue from external net sales and external royalties, or from inter-subsidiary net sales, royalties, fees and commissions provided in accordance with certain inter-subsidiary agreements. The resulting earnings of each subsidiary in its respective country are recognized under each respective country’s tax code. Inter-subsidiary revenues and expenses subsequently are eliminated in the Company’s condensed consolidated financial statements and are not included as part of the external net sales reported in different geographic areas.
(2)
Other international includes Asia, Central America, Europe, the Middle East, North America and South America. In response to the State Department’s trade restrictions with Sudan and Syria, we do not authorize or permit any distribution or sales of our product in these countries, and we are not aware of any current or past distribution or sales of our product in Sudan or Syria.</t>
  </si>
  <si>
    <t>Related Party Transactions</t>
  </si>
  <si>
    <t>Related Party Transactions [Abstract]</t>
  </si>
  <si>
    <t>(10)
RELATED PARTY TRANSACTIONS On July 29, 2010, the Company formed the Skechers Foundation (the “Foundation”), which is a 501(c)(3) non-profit entity that does not have any shareholders or members. The Foundation is not a subsidiary of, and is not otherwise affiliated with the Company, and the Company does not have a financial interest in the Foundation. However, two officers and directors of the Company, Michael Greenberg, the Company’s President, and David Weinberg, the Company’s Chief Operating Officer and Chief Financial Officer, are also officers and directors of the Foundation. During the three months ended March 31, 2017 and 2016, the Company made contributions to the Foundation of $250,000 in each period.</t>
  </si>
  <si>
    <t>Litigation</t>
  </si>
  <si>
    <t>Commitments And Contingencies Disclosure [Abstract]</t>
  </si>
  <si>
    <t>(11)
LITIGATION The Company recognizes legal expense in connection with loss contingencies as incurred. Personal Injury Lawsuits Involving Shape-ups — As previously reported, on February 20, 2011, Skechers U.S.A., Inc., Skechers U.S.A., Inc. II and Skechers Fitness Group were named as defendants in a lawsuit that alleged, among other things, that Shape-ups are defective and unreasonably dangerous, negligently designed and/or manufactured, and do not conform to representations made by the Company, and that the Company failed to provide adequate warnings of alleged risks associated with Shape-ups. In total, the Company is named as a defendant in 50 currently pending cases (some on behalf of multiple plaintiffs) filed in various courts that assert further varying injuries but employ similar legal theories and assert similar claims to the first case, as well as claims for breach of express and implied warranties, loss of consortium, and fraud. Although there are some variations in the relief sought, the plaintiffs generally seek compensatory and/or economic damages, exemplary and/or punitive damages, and attorneys’ fees and costs. On December 19, 2011, the Judicial Panel on Multidistrict Litigation issued an order establishing a multidistrict litigation (“MDL”) proceeding in the United States District Court for the Western District of Kentucky entitled In re Skechers Toning Shoe Products Liability Litigation, Skechers U.S.A., Inc., Skechers U.S.A., Inc. II and Skechers Fitness Group also have been named as defendants in a total of 72 personal injury actions filed in various Superior Courts of the State of California that were brought on behalf of 920 individual plaintiffs (360 of whom also submitted MDL court-approved questionnaires for mediation purposes in the MDL proceeding). Of those cases, 68 were originally filed in the Superior Court for the County of Los Angeles (the “LASC cases”). On August 20, 2014, the Judicial Council of California granted a petition by the Company to coordinate all personal injury actions filed in California that relate to Shape-ups with the LASC cases (collectively, the “LASC Coordinated Cases”). On October 6, 2014, three cases that had been pending in other counties were transferred to and coordinated with the LASC Coordinated Cases. On April 17, 2015, an additional case was transferred to and coordinated with the LASC Coordinated Cases. Fifty-three actions brought on behalf of a total of 620 plaintiffs have been settled and fully dismissed. Eleven actions have been partially dismissed, with the claims of 221 plaintiffs in those actions having been fully resolved and dismissed. The Company has also settled in principle the claims of 26 plaintiffs from 4 actions either directly or pursuant to a global settlement program that has been approved by the plaintiffs’ attorneys (described in greater detail below). One single-plaintiff lawsuit and the claims of 28 additional plaintiffs in multi-plaintiff lawsuits have been dismissed entirely, either voluntarily or on motion by the Company. The claims of 21 additional persons have been dismissed in part, either voluntarily or on motions by the Company. Thus, taking into account both consummated settlements and cases subject to the settlement program, only 14 lawsuits on behalf of a total of 24 plaintiffs are expected to remain in the LASC Coordinated Cases. Discovery is continuing in those fourteen remaining cases. No trial dates have been set. In other state courts, a total of 12 personal injury actions (some on behalf of numerous plaintiffs) have been filed that have not been removed to federal court and transferred to the MDL. Eleven of those actions have been resolved and dismissed. The last remaining action in a state court other than California was filed in Missouri on January 4, 2016 on behalf of a single plaintiff. The complaint was served on November 14, 2016. We have answered the complaint and denied all material allegations asserted therein. The parties are now engaged in discovery. No trial date has been set. With respect to the global settlement programs referenced above, the personal injury cases in the MDL and LASC Coordinated Cases and in other state courts were largely solicited and handled by the same plaintiffs law firms. Accordingly, mediations to discuss potential resolution of the various lawsuits brought by these firms were held on May 18, June 18, and July 24, 2015. At the conclusion of those mediations, the parties reached an agreement in principle on a global settlement program that is expected to resolve all or substantially all of the claims by persons represented by those firms. A master settlement agreement was executed as of March 24, 2016 and the parties are in the process of completing individual settlements. To the extent that the settlements with individual claimants are not finalized or otherwise consummated such that the litigation proceeds, it is too early to predict the outcome of any case, whether adverse results in any single case or in the aggregate would have a material adverse impact on our operations or financial position, and whether insurance coverage will be adequate to cover any losses. The settlements have been reached for business purposes in order to end the distraction of litigation, and the Company continues to believe it has meritorious defenses and intends to defend any remaining cases vigorously. In addition, it is too early to predict whether there will be future personal injury cases filed which are not covered by the global settlement program, whether adverse results in any single case or in the aggregate would have a material adverse impact on our operations or financial position, and whether insurance coverage will be available and/or adequate to cover any losses. Converse, Inc. v. Skechers U.S.A., Inc. — On October 14, 2014, Converse filed an action against the Company in the United States District Court for the Eastern District of New York, Brooklyn Division, Case 1:14-cv-05977-DLI-MDG, alleging trademark infringement, false designation of origin, unfair competition, trademark dilution and deceptive practices arising out of the Company’s alleged use of certain design elements on footwear. The complaint seeks, among other things, injunctive relief, profits, actual damages, enhanced damages, punitive damages, costs and attorneys’ fees. On October 14, 2014, Converse also filed a complaint naming 27 respondents including the Company with the U.S. International Trade Commission (the “ITC” or “Commission”), Federal Register Doc. 2014-24890, alleging violations of federal law in the importation into and the sale within the United States of certain footwear. Converse has requested that the Commission issue a general exclusion order, or in the alternative a limited exclusion order, and cease and desist orders. On December 8, 2014, the District Court stayed the proceedings before it. On December 19, 2014, the Company responded to the ITC complaint, denying the material allegations and asserting affirmative defenses. A trial before an administrative law judge of the ITC was held in August 2015. On November 15, 2015, the ITC judge issued his interim decision finding that certain discontinued products (Daddy’$ Money and HyDee HyTops) infringed on Converse’s intellectual property, but that other, still active product lines (Twinkle Toes and BOBS Utopia) did not. On February 3, 2016, the ITC decided that it would review in part certain matters that were decided by the ITC judge. On June 28, 2016, the full ITC issued a ruling affirming that Skechers Twinkle Toe’s and Bob’s canvas shoes do not infringe Converse’s Chuck Taylor Midsole Trademark and affirming that Converse’s common law trademark was invalid. The full ITC also invalidated Converse’s registered trademark. Converse appealed this decision to the United States Court of Appeals for the Federal Circuit. On January 27, 2017, Converse filed its appellate brief but did not contest the portion of the decision that held that Skechers Twinkle Toes and Bob’s canvas shoes do not infringe. While it is too early to predict the outcome of these legal proceedings or whether an adverse result in either or both of them would have a material adverse impact on the Company’s operations or financial position, the Company believes it has meritorious defenses and intend to defend these legal matters vigorously. In accordance with U.S. GAAP, the Company records a liability in its condensed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condensed consolidated financial statements as of March 31, 2017, nor is it possible to estimate what litigation-related costs will be in the future.</t>
  </si>
  <si>
    <t>General (Policies)</t>
  </si>
  <si>
    <t>Basis of Presentation</t>
  </si>
  <si>
    <t>Basis of Presentation The accompanying condensed consolidated financial statements of Skechers U.S.A., Inc. (the “Company”) have been prepared in accordance with generally accepted accounting principles in the United States of America (“U.S. GAAP”), for interim financial information and in accordance with the instructions to Form 10-Q and Article 10 of Regulation S‑X. Accordingly, they do not include certain notes and financial presentations normally required under U.S. GAAP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audited consolidated financial statements included in the Company’s Annual Report on Form 10-K for the fiscal year ended December 31, 2016. The results of operations for the three months ended March 31, 2017 are not necessarily indicative of the results to be expected for the entire fiscal year ending December 31, 2017.</t>
  </si>
  <si>
    <t>Inventories Inventories, principally finished good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net realizable value is determined using estimated sales prices of similar inventory through off-price or discount store channels. In July 2015, the Financial Accounting Standards Board (“FASB”) issued Accounting Standards Update (“ASU”) No 2015-11, “ Inventory (Topic 330): Simplifying the Measurement of Inventory</t>
  </si>
  <si>
    <t>Fair Value of Financial Instruments</t>
  </si>
  <si>
    <t>Fair Value of Financial Instruments The carrying amount of the Company’s financial instruments, which principally include cash and cash equivalents, accounts receivable,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As of August 12, 2015, the Company entered into an interest rate swap agreement concurrent with refinancing its domestic distribution center construction loan (see Note 2).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To comply with U.S. GAAP, credit valuation adjustments were incorporated to appropriately reflect both the Company’s nonperformance risk and the respective counterparty’s nonperformance risk in the fair value measurements. The majority of the inputs used to value the interest rate swap were within Level 2 of the fair value hierarchy. As of March 31, 2017 and December 31, 2016, the interest rate swap was a Level 2 derivative and was classified as other long-term liabilities on the Company’s condensed consolidated balance sheet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t>
  </si>
  <si>
    <t>Revenue Recognition</t>
  </si>
  <si>
    <t>Revenue Recognition The Company recognizes revenue on wholesale sales when products are shipped and the customer takes title and assumes risk of loss, collection of the relevant receivable is reasonably assured, persuasive evidence of an arrangement exists and the sales price is fixed or determinable. This generally occurs at time of shipment. Related costs paid to third-party shipping companies are recorded as a cost of sales. The Company recognizes revenue from retail sales at the point of sale. Sales and value added taxes collected from retail customers are excluded from reported revenues. Generally, wholesale customers do not have the right to return goods, the Company periodically decides to accept returns or provide customers with credits. Allowances for estimated returns, discounts, doubtful accounts and chargebacks are provided for when related revenue is recorded. Royalty income is earned from licensing arrangements. Upon signing a new licensing agreement, the Company receives up-front fees, which are generally characterized as prepaid royalties. These fees are initially deferred and recognized as revenue when earned. The first calculated royalty payment is based on actual sales of the licensed product or, in some cases, minimum royalty payments. Typically, at each quarter-end, the Company receives correspondence from licensees indicating actual sales for the period, which is used to calculate and accrue the related royalties currently receivable based on the terms of the agreement.</t>
  </si>
  <si>
    <t>Recent Accounting Pronouncements</t>
  </si>
  <si>
    <t>Recent Accounting Pronouncements In October 2016, the FASB issued ASU No. 2016-16, “ Accounting for Income Taxes: Intra-Entity Transfers of Assets Other Than Inventory In August 2016, the FASB issued ASU No. 2016-15, “Statement of Cash Flows: Classification of Certain Cash Receipts and Cash Payments” In June 2016, the FASB issued ASU No. 2016-13, “ Financial Instruments-Credit Losses (Topic 326): Measurement of Credit Losses on Financial Instruments In February 2016, the FASB issued ASU No. 2016-02, “ Leases (Topic 842) In January 2016, the FASB issued ASU No. 2016-01, “ Financial Instruments – Overall (Subtopic 825-10): Recognition and Measurement of Financial Assets and Financial Liabilities” In May 2014, the FASB issued ASU No. 2014-09 “ Revenue from Contracts with Customers Revenue Recognition</t>
  </si>
  <si>
    <t>Line of Credit, Short-Term and Long-Term Borrowings (Tables)</t>
  </si>
  <si>
    <t>Long-Term Borrowings</t>
  </si>
  <si>
    <t>Long-term borrowings at March 31, 2017 and December 31, 2016 are as follows (in thousands):
2017
2016
Note payable to banks, due in monthly installments of $121.3 (includes principal and interest), variable-rate interest at 2.98% per annum, secured by property, balloon payment of $62,843 due August 2020
$
67,695
$
68,059
Note payable to Luen Thai Enterprise, Ltd., balloon payment of $2,065 due January 2021
2,065
—
Note payable to TCF Equipment Finance, Inc., due in monthly installments of $30.5 (includes principal and interest), fixed- rate interest at 5.24% per annum due July 2019
803
883
Subtotal
70,563
68,942
Less current installments
1,788
1,783
Total long-term borrowings
$
68,775
$
67,159</t>
  </si>
  <si>
    <t>Stockholders' Equity (Tables)</t>
  </si>
  <si>
    <t>Equity Attributable to Noncontrolling Interests</t>
  </si>
  <si>
    <t>The following table reconciles equity attributable to noncontrolling interests (in thousands):
Three Months Ended March 31,
2017
2016
Non-controlling interests, beginning of period
$
81,881
$
48,178
Net earnings
12,640
12,027
Foreign currency translation adjustment
1,683
945
Capital contributions
46
2,905
Capital distributions
(892
)
(3,988
)
Non-controlling interests, end of period
$
95,358
$
60,067</t>
  </si>
  <si>
    <t>Non-Controlling Interests (Tables)</t>
  </si>
  <si>
    <t>Carrying Amounts and Classification of Assets and Liabilities for VIEs</t>
  </si>
  <si>
    <t>The following VIEs are consolidated into the Company’s condensed consolidated financial statements and the carrying amounts and classification of assets and liabilities were as follows (in thousands):
HF Logistics-SKX, LLC
March 31, 2017
December 31, 2016
Current assets
$
2,684
$
2,006
Non-current assets
107,352
108,668
Total assets
$
110,036
$
110,674
Current liabilities
$
2,930
$
2,469
Non-current liabilities
67,720
68,168
Total liabilities
$
70,650
$
70,637
Distribution joint ventures (1)
March 31, 2017
December 31, 2016
Current assets
$
313,339
$
289,227
Non-current assets
54,533
49,229
Total assets
$
367,872
$
338,456
Current liabilities
$
134,709
$
132,518
Non-current liabilities
4,297
2,214
Total liabilities
$
139,006
$
134,732
(1)
Distribution joint ventures include Skechers Footwear Ltd. (Israel), Skechers China Limited, Skechers Korea Limited, Skechers Southeast Asia Limited, Skechers (Thailand) Limited, Skechers Retail India Private Limited, and Skechers South Asia Private Limited.</t>
  </si>
  <si>
    <t>Summary of Net Earnings Attributable to, Distribution to and Contribution from Non-controlling</t>
  </si>
  <si>
    <t>The following is a summary of net earnings attributable to, distributions to and contributions from non-controlling interests (in thousands):
Three Months Ended March 31,
2017
2016
Net earnings attributable to non-controlling interests
$
12,640
$
12,027
Distributions to:
HF Logistics-SKX, LLC
(892
)
(905
)
Skechers China Limited
—
(3,083
)
Contributions from:
India distribution joint ventures
—
2,905
Skechers Footwear Ltd. (Israel)
46
—</t>
  </si>
  <si>
    <t>Earnings Per Share (Tables)</t>
  </si>
  <si>
    <t>Basic Earnings Per Share</t>
  </si>
  <si>
    <t>The following is a reconciliation of net earnings and weighted average common shares outstanding for purposes of calculating basic earnings per share (in thousands, except per share amounts):
Three Months Ended March 31,
Basic earnings per share
2017
2016
Net earnings attributable to Skechers U.S.A., Inc.
$
93,995
$
97,612
Weighted average common shares outstanding
155,097
153,745
Basic earnings per share attributable to Skechers U.S.A., Inc.
$
0.61
$
0.63</t>
  </si>
  <si>
    <t>Diluted Earnings Per Share</t>
  </si>
  <si>
    <t>The following is a reconciliation of net earnings and weighted average common shares outstanding for purposes of calculating diluted earnings per share (in thousands, except per share amounts):
Three Months Ended March 31,
Diluted earnings per share
2017
2016
Net earnings attributable to Skechers U.S.A., Inc.
$
93,995
$
97,612
Weighted average common shares outstanding
155,097
153,745
Dilutive effect of nonvested shares
830
1,073
Weighted average common shares outstanding
155,927
154,818
Diluted earnings per share attributable to Skechers U.S.A., Inc.
$
0.60
$
0.63</t>
  </si>
  <si>
    <t>Stock Compensation (Tables)</t>
  </si>
  <si>
    <t>Summary of Nonvested Shares Related to Equity Incentive Plans</t>
  </si>
  <si>
    <t>A summary of the status and changes of the Company’s nonvested shares related to the 2007 Incentive Award Plan (the “2007 Plan”), as of and for the three months ended March 31, 2017 is presented below:
Shares
Weighted Average Grant-Date Fair Value
Nonvested at December 31, 2016
3,043,164
$
24.57
Granted
352,000
22.65
Vested
(448,500
)
18.21
Cancelled
(3,000
)
31.29
Nonvested at March 31, 2017
2,943,664
25.30</t>
  </si>
  <si>
    <t>Income Taxes (Tables)</t>
  </si>
  <si>
    <t>Summary of Income Tax Expense and Effective Tax Rate</t>
  </si>
  <si>
    <t xml:space="preserve">Income tax expense and the effective tax rate for the three months ended March 31, 2017 and 2016 were as follows (in thousands, except the effective tax rate):
Three Months Ended March 31,
2017
2016
Income tax expense
$
17,407
$
30,568
Effective tax rate
14.0
%
21.8
% </t>
  </si>
  <si>
    <t>Business and Credit Concentrations (Tables)</t>
  </si>
  <si>
    <t>Company's Top Five Manufacturers Produced</t>
  </si>
  <si>
    <t xml:space="preserve">The Company’s top five manufacturers produced the following, as a percentage of total production, for the three months ended March 31, 2017 and 2016:
Three Months Ended March 31,
2017
2016
Manufacturer #1
22.8
%
26.4
%
Manufacturer #2
10.9
%
11.1
%
Manufacturer #3
9.4
%
10.5
%
Manufacturer #4
5.6
%
4.4
%
Manufacturer #5
4.6
%
3.5
%
53.3
%
55.9
% </t>
  </si>
  <si>
    <t>Segment and Geographic Reporting (Tables)</t>
  </si>
  <si>
    <t>Segment Reporting Information</t>
  </si>
  <si>
    <t>Net sales, gross margins, identifiable assets and additions to property and equipment for the domestic wholesale, international wholesale, retail sales segments on a combined basis were as follows (in thousands):
Three Months Ended March 31,
2017
2016
Net sales:
Domestic wholesale
$
358,432
$
360,270
International wholesale
490,452
420,035
Retail
223,924
198,489
Total
$
1,072,808
$
978,794
Three Months Ended March 31,
2017
2016
Gross profit:
Domestic wholesale
$
139,808
$
140,516
International wholesale
210,314
176,020
Retail
126,376
115,616
Total
$
476,498
$
432,152
March 31, 2017
December 31, 2016
Identifiable assets:
Domestic wholesale
$
1,090,121
$
1,161,719
International wholesale
1,034,232
954,874
Retail
281,358
277,077
Total
$
2,405,711
$
2,393,670
Three Months Ended March 31,
2017
2016
Additions to property, plant and equipment:
Domestic wholesale
$
1,533
$
10,136
International wholesale
11,793
15,979
Retail
15,556
9,082
Total
$
28,882
$
35,197</t>
  </si>
  <si>
    <t>Geographic Information</t>
  </si>
  <si>
    <t>Geographic Information: The following summarizes the Company’s operations in different geographic areas for the periods indicated (in thousands):
Three Months Ended March 31,
2017
2016
Net Sales (1)
United States
$
522,796
$
512,237
Canada
48,228
37,069
Other international (2)
501,784
429,488
Total
$
1,072,808
$
978,794
March 31, 2017
December 31, 2016
Property, plant and equipment, net:
United States
$
376,496
$
374,459
Canada
10,611
10,410
Other international (2)
115,551
109,604
Total
$
502,658
$
494,473
(1)
The Company has subsidiaries in Asia, Central America, Europe, the Middle East, North America, and South America that generate net sales within those respective regions and in some cases the neighboring regions. The Company has joint ventures in Asia that generate net sales from those regions. The Company also has a subsidiary in Switzerland that generates net sales from that country in addition to net sales to distributors located in numerous non-European countries. External net sales are attributable to geographic regions based on the location of each of the Company’s subsidiaries. A subsidiary may earn revenue from external net sales and external royalties, or from inter-subsidiary net sales, royalties, fees and commissions provided in accordance with certain inter-subsidiary agreements. The resulting earnings of each subsidiary in its respective country are recognized under each respective country’s tax code. Inter-subsidiary revenues and expenses subsequently are eliminated in the Company’s condensed consolidated financial statements and are not included as part of the external net sales reported in different geographic areas.
(2)
Other international includes Asia, Central America, Europe, the Middle East, North America and South America.</t>
  </si>
  <si>
    <t>General - Additional Information (Detail)</t>
  </si>
  <si>
    <t>Organization Consolidation And Presentation Of Financial Statements [Abstract]</t>
  </si>
  <si>
    <t>Derivative effective dates</t>
  </si>
  <si>
    <t>Aug. 12,
		2015</t>
  </si>
  <si>
    <t>Line of Credit, Short-Term and Long-Term Borrowings - Additional Information (Detail) - USD ($)</t>
  </si>
  <si>
    <t>Aug. 11, 2015</t>
  </si>
  <si>
    <t>Jun. 30, 2015</t>
  </si>
  <si>
    <t>Nov. 16, 2012</t>
  </si>
  <si>
    <t>Apr. 30, 2010</t>
  </si>
  <si>
    <t>Debt Instrument [Line Items]</t>
  </si>
  <si>
    <t>Outstanding letters of credit</t>
  </si>
  <si>
    <t>Joint Venture with HF Logistics [Member] | Construction Loan Agreement [Member] | Interest Rate Swap [Member]</t>
  </si>
  <si>
    <t>Interest rate swap agreement date</t>
  </si>
  <si>
    <t>Aug. 14,
		2015</t>
  </si>
  <si>
    <t>Maturity date of swap agreement</t>
  </si>
  <si>
    <t>Aug. 12,
		2022</t>
  </si>
  <si>
    <t>Derivative early termination date</t>
  </si>
  <si>
    <t>Aug. 1,
		2020</t>
  </si>
  <si>
    <t>Effective fixed interest rate of loan with swap</t>
  </si>
  <si>
    <t>4.08%</t>
  </si>
  <si>
    <t>Original Modified Loan [Member] | Joint Venture with HF Logistics [Member] | Construction Loan Agreement [Member]</t>
  </si>
  <si>
    <t>Debt instrument maturity date</t>
  </si>
  <si>
    <t>Oct. 30,
		2015</t>
  </si>
  <si>
    <t>Modification Loan [Member] | Joint Venture with HF Logistics [Member] | Construction Loan Agreement [Member]</t>
  </si>
  <si>
    <t>Aug. 12,
		2020</t>
  </si>
  <si>
    <t>Outstanding principal balance of the original loan</t>
  </si>
  <si>
    <t>Capital contribution made by the company</t>
  </si>
  <si>
    <t>Ownership percentage joint venture</t>
  </si>
  <si>
    <t>50.00%</t>
  </si>
  <si>
    <t>Current borrowing capacity</t>
  </si>
  <si>
    <t>Payment of accrued interest, loan fees and other closing costs</t>
  </si>
  <si>
    <t>Distribution made by JV</t>
  </si>
  <si>
    <t>Description of maturity date of debt instrument</t>
  </si>
  <si>
    <t>The maturity date of the New Loan is August 12, 2020, which HF-T1 has one option to extend by an additional 24 months, or until August 12, 2022, upon payment of a fee and satisfaction of certain customary conditions.</t>
  </si>
  <si>
    <t>LIBOR Loans [Member] | Modification Loan [Member] | Joint Venture with HF Logistics [Member] | Construction Loan Agreement [Member]</t>
  </si>
  <si>
    <t>Interest rate of line of credit agreement</t>
  </si>
  <si>
    <t>2.00%</t>
  </si>
  <si>
    <t>Debt instrument basis spread on variable rate</t>
  </si>
  <si>
    <t>LIBOR Daily Floating Rate (as defined in the Amended Loan Agreement) plus a margin of 2%.</t>
  </si>
  <si>
    <t>Maximum [Member] | Equipment Notes [Member]</t>
  </si>
  <si>
    <t>Borrowing under loan agreement</t>
  </si>
  <si>
    <t>Maximum [Member] | Original Loan [Member] | Joint Venture with HF Logistics [Member] | Construction Loan Agreement [Member]</t>
  </si>
  <si>
    <t>Line of Credit [Member]</t>
  </si>
  <si>
    <t>Maximum amount of credit facility</t>
  </si>
  <si>
    <t>Maturity date of credit agreement</t>
  </si>
  <si>
    <t>Jun. 30,
		2020</t>
  </si>
  <si>
    <t>Line of credit facility, interest rate</t>
  </si>
  <si>
    <t>Borrowings bear interest at the Company’s election based on (a) LIBOR or (b) the greater of (i) the Prime Rate, (ii) the Federal Funds Rate plus 0.5% and (iii) LIBOR for a 30-day period plus 1.0%, in each case, plus an applicable margin based on the average daily principal balance of revolving loans available under the Credit Agreement.</t>
  </si>
  <si>
    <t>Unused line of credit fee</t>
  </si>
  <si>
    <t>0.25%</t>
  </si>
  <si>
    <t>Debt closing and arrangement fees</t>
  </si>
  <si>
    <t>Line of credit facility, expiration period</t>
  </si>
  <si>
    <t>5 years</t>
  </si>
  <si>
    <t>Line of credit facility, outstanding amount</t>
  </si>
  <si>
    <t>Line of Credit [Member] | Federal Funds Rate [Member]</t>
  </si>
  <si>
    <t>0.50%</t>
  </si>
  <si>
    <t>Line of Credit [Member] | LIBOR Loans [Member]</t>
  </si>
  <si>
    <t>1.00%</t>
  </si>
  <si>
    <t>Line of Credit [Member] | Maximum [Member]</t>
  </si>
  <si>
    <t>Line of credit, increase</t>
  </si>
  <si>
    <t>Line of Credit, Short-Term and Long-Term Borrowings - Long-Term Borrowings (Detail) - USD ($) $ in Thousands</t>
  </si>
  <si>
    <t>Long-term borrowings</t>
  </si>
  <si>
    <t>Less current installments</t>
  </si>
  <si>
    <t>Total long-term borrowings</t>
  </si>
  <si>
    <t>Modification Loan [Member] | Construction Loan Agreement [Member] | Joint Venture with HF Logistics [Member]</t>
  </si>
  <si>
    <t>Note payable to Luen Thai Enterprise, LTD [Member]</t>
  </si>
  <si>
    <t>Notes payable to TCF Finance [Member] | Equipment Notes [Member]</t>
  </si>
  <si>
    <t>Line of Credit, Short-Term and Long-Term Borrowings - Long-Term Borrowings (Parenthetical) (Detail)</t>
  </si>
  <si>
    <t>Mar. 31, 2017USD ($)</t>
  </si>
  <si>
    <t>Balloon payment required under note payable</t>
  </si>
  <si>
    <t>Due date for note payable</t>
  </si>
  <si>
    <t>2021-01</t>
  </si>
  <si>
    <t>Equipment Notes [Member] | Notes payable to TCF Finance [Member]</t>
  </si>
  <si>
    <t>Monthly repayment installment of note payable</t>
  </si>
  <si>
    <t>Fixed interest rate of note payable</t>
  </si>
  <si>
    <t>5.24%</t>
  </si>
  <si>
    <t>2019-07</t>
  </si>
  <si>
    <t>Frequency of periodic payment</t>
  </si>
  <si>
    <t>monthly</t>
  </si>
  <si>
    <t>Joint Venture with HF Logistics [Member] | Construction Loan Agreement [Member] | Modification Loan [Member]</t>
  </si>
  <si>
    <t>Variable interest rate of note payable</t>
  </si>
  <si>
    <t>2.98%</t>
  </si>
  <si>
    <t>2020-08</t>
  </si>
  <si>
    <t>Stockholders' Equity - Additional Information (Detail) - shares</t>
  </si>
  <si>
    <t>Class of Stock [Line Items]</t>
  </si>
  <si>
    <t>Certain Class B stockholders converted into Class A</t>
  </si>
  <si>
    <t>Stockholders' Equity - Equity Attributable to Noncontrolling Interests (Detail) - USD ($) $ in Thousands</t>
  </si>
  <si>
    <t>Non-controlling interests, beginning of period</t>
  </si>
  <si>
    <t>Foreign currency translation adjustment</t>
  </si>
  <si>
    <t>Capital contributions</t>
  </si>
  <si>
    <t>Capital distributions</t>
  </si>
  <si>
    <t>Non-controlling interests, end of period</t>
  </si>
  <si>
    <t>Non-Controlling Interests - Carrying Amounts and Classification of Assets and Liabilities for VIEs (Detail) - USD ($) $ in Thousands</t>
  </si>
  <si>
    <t>Variable Interest Entity [Line Items]</t>
  </si>
  <si>
    <t>Current assets</t>
  </si>
  <si>
    <t>Non-current assets</t>
  </si>
  <si>
    <t>Current liabilities</t>
  </si>
  <si>
    <t>Non-current liabilities</t>
  </si>
  <si>
    <t>Variable interest entity, primary beneficiary [Member] | HF Logistics-SKX, LLC [Member]</t>
  </si>
  <si>
    <t>Variable interest entity, primary beneficiary [Member] | Distribution joint ventures [Member]</t>
  </si>
  <si>
    <t>Non-Controlling Interests - Summary of Net Earnings Attributable to, Distribution to and Contribution from Non-controlling (Detail) - USD ($) $ in Thousands</t>
  </si>
  <si>
    <t>Net earnings attributable to non-controlling interests</t>
  </si>
  <si>
    <t>HF Logistics-SKX, LLC [Member]</t>
  </si>
  <si>
    <t>Skechers China Limited [Member]</t>
  </si>
  <si>
    <t>India Distribution Joint Ventures [Member]</t>
  </si>
  <si>
    <t>Skechers Footwear Ltd. (Israel) [Member]</t>
  </si>
  <si>
    <t>Earnings Per Share - Additional Information (Detail) - shares</t>
  </si>
  <si>
    <t>Earnings Per Share [Line Items]</t>
  </si>
  <si>
    <t>Options excluded from the computation of diluted earnings</t>
  </si>
  <si>
    <t>Common stock, voting rights</t>
  </si>
  <si>
    <t>One vote per share</t>
  </si>
  <si>
    <t>Ten votes per share</t>
  </si>
  <si>
    <t>Earnings Per Share - Basic Earnings Per Share (Detail) - USD ($) $ / shares in Units, shares in Thousands, $ in Thousands</t>
  </si>
  <si>
    <t>Basic earnings per share</t>
  </si>
  <si>
    <t>Weighted average common shares outstanding</t>
  </si>
  <si>
    <t>Basic earnings per share attributable to Skechers U.S.A., Inc.</t>
  </si>
  <si>
    <t>Earnings Per Share - Diluted Earnings Per Share (Detail) - USD ($) $ / shares in Units, shares in Thousands, $ in Thousands</t>
  </si>
  <si>
    <t>Diluted earnings per share</t>
  </si>
  <si>
    <t>Dilutive effect of nonvested shares</t>
  </si>
  <si>
    <t>Diluted earnings per share attributable to Skechers U.S.A., Inc.</t>
  </si>
  <si>
    <t>Stock Compensation - Additional Information (Detail) - USD ($) $ in Millions</t>
  </si>
  <si>
    <t>Share-based compensation expense</t>
  </si>
  <si>
    <t>Unrecognized compensation cost related to nonvested common shares</t>
  </si>
  <si>
    <t>Weighted average period for recognition of cost</t>
  </si>
  <si>
    <t>2 years 4 months 24 days</t>
  </si>
  <si>
    <t>Tax benefit recorded</t>
  </si>
  <si>
    <t>Stock Compensation - Summary of Nonvested Shares Related to Equity Incentive Plans (Detail)</t>
  </si>
  <si>
    <t>Mar. 31, 2017$ / sharesshares</t>
  </si>
  <si>
    <t>Nonvested, Shares, Beginning of Period | shares</t>
  </si>
  <si>
    <t>Granted, Shares | shares</t>
  </si>
  <si>
    <t>Vested, Shares | shares</t>
  </si>
  <si>
    <t>Cancelled, Shares | shares</t>
  </si>
  <si>
    <t>Nonvested, Shares, End of Period | shares</t>
  </si>
  <si>
    <t>Nonvested, Weighted Average Grant-Date Fair Value, Beginning of Period | $ / shares</t>
  </si>
  <si>
    <t>Granted, Weighted Average Grant-Date Fair Value | $ / shares</t>
  </si>
  <si>
    <t>Vested, Weighted Average Grant-Date Fair Value | $ / shares</t>
  </si>
  <si>
    <t>Cancelled, Weighted Average Grant-Date Fair Value | $ / shares</t>
  </si>
  <si>
    <t>Nonvested, Weighted Average Grant-Date Fair Value, End of Period | $ / shares</t>
  </si>
  <si>
    <t>Income Taxes - Summary of Income Tax Expense and Effective Tax Rate (Detail) - USD ($) $ in Thousands</t>
  </si>
  <si>
    <t>Effective tax rate</t>
  </si>
  <si>
    <t>14.00%</t>
  </si>
  <si>
    <t>21.80%</t>
  </si>
  <si>
    <t>Income Taxes - Additional Information (Detail) - USD ($) $ in Thousands</t>
  </si>
  <si>
    <t>Dec. 31, 2015</t>
  </si>
  <si>
    <t>Schedule Of Income Taxes [Line Items]</t>
  </si>
  <si>
    <t>U.S. federal and state statutory rate</t>
  </si>
  <si>
    <t>39.00%</t>
  </si>
  <si>
    <t>Non-US [Member]</t>
  </si>
  <si>
    <t>Non-US [Member] | Geographic concentration risk [Member] | Cash and Cash Equivalents Geographical Area [Member]</t>
  </si>
  <si>
    <t>Percentage of cash and cash equivalents</t>
  </si>
  <si>
    <t>60.60%</t>
  </si>
  <si>
    <t>Non-US [Member] | Funds Available For Repatriation [Member]</t>
  </si>
  <si>
    <t>ASU 2016-09 [Member]</t>
  </si>
  <si>
    <t>Minimum [Member]</t>
  </si>
  <si>
    <t>Minimum [Member] | Non-U.S jurisdictions [Member]</t>
  </si>
  <si>
    <t>Statutory federal rate</t>
  </si>
  <si>
    <t>0.00%</t>
  </si>
  <si>
    <t>Maximum [Member]</t>
  </si>
  <si>
    <t>19.00%</t>
  </si>
  <si>
    <t>Maximum [Member] | Non-U.S jurisdictions [Member]</t>
  </si>
  <si>
    <t>34.00%</t>
  </si>
  <si>
    <t>Business and Credit Concentrations - Additional Information (Detail) $ in Millions</t>
  </si>
  <si>
    <t>12 Months Ended</t>
  </si>
  <si>
    <t>Mar. 31, 2017USD ($)Customer</t>
  </si>
  <si>
    <t>Mar. 31, 2016USD ($)Customer</t>
  </si>
  <si>
    <t>Dec. 31, 2016USD ($)Customer</t>
  </si>
  <si>
    <t>Concentration Risk [Line Items]</t>
  </si>
  <si>
    <t>Credit losses attributable to write-offs</t>
  </si>
  <si>
    <t>Net Sales [Member] | Customer Concentration Risk [Member]</t>
  </si>
  <si>
    <t>Number of largest customers | Customer</t>
  </si>
  <si>
    <t>Percentage of concentration risk</t>
  </si>
  <si>
    <t>13.20%</t>
  </si>
  <si>
    <t>13.80%</t>
  </si>
  <si>
    <t>Number of customers accounting for more than 10% | Customer</t>
  </si>
  <si>
    <t>Net Trade Receivable [Member] | Credit Concentration Risk [Member]</t>
  </si>
  <si>
    <t>Domestic [Member]</t>
  </si>
  <si>
    <t>Accounts receivable</t>
  </si>
  <si>
    <t>Net total assets held outside the United States</t>
  </si>
  <si>
    <t>Business and Credit Concentrations - Company's Top Five Manufacturers Produced (Detail) - Cost of Goods, Total [Member] - Supplier Concentration Risk [Member]</t>
  </si>
  <si>
    <t>Percentage of total production</t>
  </si>
  <si>
    <t>53.30%</t>
  </si>
  <si>
    <t>55.90%</t>
  </si>
  <si>
    <t>Manufacturer One [Member]</t>
  </si>
  <si>
    <t>22.80%</t>
  </si>
  <si>
    <t>26.40%</t>
  </si>
  <si>
    <t>Manufacturer Two [Member]</t>
  </si>
  <si>
    <t>10.90%</t>
  </si>
  <si>
    <t>11.10%</t>
  </si>
  <si>
    <t>Manufacturer Three [Member]</t>
  </si>
  <si>
    <t>9.40%</t>
  </si>
  <si>
    <t>10.50%</t>
  </si>
  <si>
    <t>Manufacturer Four [Member]</t>
  </si>
  <si>
    <t>5.60%</t>
  </si>
  <si>
    <t>4.40%</t>
  </si>
  <si>
    <t>Manufacturer Five [Member]</t>
  </si>
  <si>
    <t>4.60%</t>
  </si>
  <si>
    <t>3.50%</t>
  </si>
  <si>
    <t>Segment and Geographic Reporting - Additional Information (Detail)</t>
  </si>
  <si>
    <t>Mar. 31, 2017Segment</t>
  </si>
  <si>
    <t>Number of reportable segments</t>
  </si>
  <si>
    <t>Segment and Geographic Reporting - Segment Reporting Information (Detail) - USD ($) $ in Thousands</t>
  </si>
  <si>
    <t>Segment Reporting Information [Line Items]</t>
  </si>
  <si>
    <t>Net sales, Total</t>
  </si>
  <si>
    <t>Identifiable assets</t>
  </si>
  <si>
    <t>Additions to property, plant and equipment</t>
  </si>
  <si>
    <t>Domestic wholesale [Member]</t>
  </si>
  <si>
    <t>International wholesale [Member]</t>
  </si>
  <si>
    <t>Retail [Member]</t>
  </si>
  <si>
    <t>Segment and Geographic Reporting - Geographic Information (Detail) - USD ($) $ in Thousands</t>
  </si>
  <si>
    <t>Net Sales</t>
  </si>
  <si>
    <t>Canada [Member]</t>
  </si>
  <si>
    <t>Other international [Member]</t>
  </si>
  <si>
    <t>Related Party Transactions - Additional Information (Detail) - USD ($)</t>
  </si>
  <si>
    <t>Management [Member]</t>
  </si>
  <si>
    <t>Related Party Transaction [Line Items]</t>
  </si>
  <si>
    <t>Contribution to Skechers Foundation for various charitable purposes</t>
  </si>
  <si>
    <t>Litigation - Additional Information (Detail)</t>
  </si>
  <si>
    <t>Apr. 17, 2015CasePlaintiff</t>
  </si>
  <si>
    <t>Mar. 31, 2017CaseClaimPlaintiff</t>
  </si>
  <si>
    <t>Mar. 31, 2017CaseClaim</t>
  </si>
  <si>
    <t>Oct. 06, 2014Case</t>
  </si>
  <si>
    <t>Loss Contingencies [Line Items]</t>
  </si>
  <si>
    <t>Number of personal injury cases filed</t>
  </si>
  <si>
    <t>Number of personal Injury cases settled | Claim</t>
  </si>
  <si>
    <t>Skechers U.S.A., Inc., Skechers U.S.A., Inc. II and Skechers Fitness Group [Member]</t>
  </si>
  <si>
    <t>Number of claim dismissed in part</t>
  </si>
  <si>
    <t>Filed As Formal Actions [Member]</t>
  </si>
  <si>
    <t>Plaintiff Fact Sheets [Member]</t>
  </si>
  <si>
    <t>Number of unfiled claims abandoned | Claim</t>
  </si>
  <si>
    <t>Superior Courts of the State of California [Member] | Skechers U.S.A., Inc., Skechers U.S.A., Inc. II and Skechers Fitness Group [Member]</t>
  </si>
  <si>
    <t>Number of claims plaintiffs | Plaintiff</t>
  </si>
  <si>
    <t>LASC Coordinated Cases [Member] | Skechers U.S.A., Inc., Skechers U.S.A., Inc. II and Skechers Fitness Group [Member]</t>
  </si>
  <si>
    <t>Number of pending cases</t>
  </si>
  <si>
    <t>Number claims settled and dismissed</t>
  </si>
  <si>
    <t>Number claims partially dismissed</t>
  </si>
  <si>
    <t>Number of claims plaintiffs fully resolved and dismissed | Plaintiff</t>
  </si>
  <si>
    <t>Number of plaintiffs proceeding | Plaintiff</t>
  </si>
  <si>
    <t>LASC Coordinated Cases [Member] | Skechers U.S.A., Inc., Skechers U.S.A., Inc. II and Skechers Fitness Group [Member] | Settled Litigation [Member]</t>
  </si>
  <si>
    <t>Number of personal Injury cases settled</t>
  </si>
  <si>
    <t>Personal Injury Lawsuits Involving Shapeups [Member]</t>
  </si>
  <si>
    <t>MDL [Member]</t>
  </si>
  <si>
    <t>Number of pending cases | Claim</t>
  </si>
  <si>
    <t>Number of cases in dismissed</t>
  </si>
  <si>
    <t>MDL [Member] | Settled Litigation [Member]</t>
  </si>
  <si>
    <t>Number claims settled and dismissed | Claim</t>
  </si>
  <si>
    <t>MDL [Member] | Filed As Formal Actions [Member]</t>
  </si>
  <si>
    <t>MDL [Member] | Plaintiff Fact Sheets [Member]</t>
  </si>
  <si>
    <t>MDL [Member] | Superior Courts of the State of California [Member] | Skechers U.S.A., Inc., Skechers U.S.A., Inc. II and Skechers Fitness Group [Member]</t>
  </si>
  <si>
    <t>Single Plaintiff Lawsuit [Member] | Skechers U.S.A., Inc., Skechers U.S.A., Inc. II and Skechers Fitness Group [Member]</t>
  </si>
  <si>
    <t>Multi-Plaintiff Lawsuits [Member] | Skechers U.S.A., Inc., Skechers U.S.A., Inc. II and Skechers Fitness Group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5837</v>
      </c>
    </row>
    <row r="12" spans="1:3">
      <c r="A12" s="4" t="s">
        <v>19</v>
      </c>
      <c r="B12" s="4" t="s">
        <v>20</v>
      </c>
    </row>
    <row r="13" spans="1:3">
      <c r="A13" s="4" t="s">
        <v>21</v>
      </c>
      <c r="B13" s="4" t="s">
        <v>22</v>
      </c>
    </row>
    <row r="14" spans="1:3">
      <c r="A14" s="4" t="s">
        <v>23</v>
      </c>
    </row>
    <row r="15" spans="1:3">
      <c r="A15" s="3" t="s">
        <v>4</v>
      </c>
    </row>
    <row r="16" spans="1:3">
      <c r="A16" s="4" t="s">
        <v>24</v>
      </c>
      <c r="C16" s="5" t="n">
        <v>133787930</v>
      </c>
    </row>
    <row r="17" spans="1:3">
      <c r="A17" s="4" t="s">
        <v>25</v>
      </c>
    </row>
    <row r="18" spans="1:3">
      <c r="A18" s="3" t="s">
        <v>4</v>
      </c>
    </row>
    <row r="19" spans="1:3">
      <c r="A19" s="4" t="s">
        <v>24</v>
      </c>
      <c r="C19" s="5" t="n">
        <v>24545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46</v>
      </c>
    </row>
    <row r="4" spans="1:2">
      <c r="A4" s="4" t="s">
        <v>179</v>
      </c>
      <c r="B4" s="4" t="s">
        <v>180</v>
      </c>
    </row>
    <row r="5" spans="1:2">
      <c r="A5" s="4" t="s">
        <v>33</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07813</v>
      </c>
      <c r="C3" s="7" t="n">
        <v>718536</v>
      </c>
    </row>
    <row r="4" spans="1:3">
      <c r="A4" s="4" t="s">
        <v>30</v>
      </c>
      <c r="B4" s="5" t="n">
        <v>551598</v>
      </c>
      <c r="C4" s="5" t="n">
        <v>326844</v>
      </c>
    </row>
    <row r="5" spans="1:3">
      <c r="A5" s="4" t="s">
        <v>31</v>
      </c>
      <c r="B5" s="5" t="n">
        <v>20504</v>
      </c>
      <c r="C5" s="5" t="n">
        <v>19191</v>
      </c>
    </row>
    <row r="6" spans="1:3">
      <c r="A6" s="4" t="s">
        <v>32</v>
      </c>
      <c r="B6" s="5" t="n">
        <v>572102</v>
      </c>
      <c r="C6" s="5" t="n">
        <v>346035</v>
      </c>
    </row>
    <row r="7" spans="1:3">
      <c r="A7" s="4" t="s">
        <v>33</v>
      </c>
      <c r="B7" s="5" t="n">
        <v>585814</v>
      </c>
      <c r="C7" s="5" t="n">
        <v>700515</v>
      </c>
    </row>
    <row r="8" spans="1:3">
      <c r="A8" s="4" t="s">
        <v>34</v>
      </c>
      <c r="B8" s="5" t="n">
        <v>60568</v>
      </c>
      <c r="C8" s="5" t="n">
        <v>62680</v>
      </c>
    </row>
    <row r="9" spans="1:3">
      <c r="A9" s="4" t="s">
        <v>35</v>
      </c>
      <c r="B9" s="5" t="n">
        <v>1826297</v>
      </c>
      <c r="C9" s="5" t="n">
        <v>1827766</v>
      </c>
    </row>
    <row r="10" spans="1:3">
      <c r="A10" s="4" t="s">
        <v>36</v>
      </c>
      <c r="B10" s="5" t="n">
        <v>502658</v>
      </c>
      <c r="C10" s="5" t="n">
        <v>494473</v>
      </c>
    </row>
    <row r="11" spans="1:3">
      <c r="A11" s="4" t="s">
        <v>37</v>
      </c>
      <c r="B11" s="5" t="n">
        <v>26059</v>
      </c>
      <c r="C11" s="5" t="n">
        <v>26043</v>
      </c>
    </row>
    <row r="12" spans="1:3">
      <c r="A12" s="4" t="s">
        <v>38</v>
      </c>
      <c r="B12" s="5" t="n">
        <v>50697</v>
      </c>
      <c r="C12" s="5" t="n">
        <v>45388</v>
      </c>
    </row>
    <row r="13" spans="1:3">
      <c r="A13" s="4" t="s">
        <v>39</v>
      </c>
      <c r="B13" s="5" t="n">
        <v>579414</v>
      </c>
      <c r="C13" s="5" t="n">
        <v>565904</v>
      </c>
    </row>
    <row r="14" spans="1:3">
      <c r="A14" s="4" t="s">
        <v>40</v>
      </c>
      <c r="B14" s="5" t="n">
        <v>2405711</v>
      </c>
      <c r="C14" s="5" t="n">
        <v>2393670</v>
      </c>
    </row>
    <row r="15" spans="1:3">
      <c r="A15" s="3" t="s">
        <v>41</v>
      </c>
    </row>
    <row r="16" spans="1:3">
      <c r="A16" s="4" t="s">
        <v>42</v>
      </c>
      <c r="B16" s="5" t="n">
        <v>1788</v>
      </c>
      <c r="C16" s="5" t="n">
        <v>1783</v>
      </c>
    </row>
    <row r="17" spans="1:3">
      <c r="A17" s="4" t="s">
        <v>43</v>
      </c>
      <c r="B17" s="5" t="n">
        <v>6303</v>
      </c>
      <c r="C17" s="5" t="n">
        <v>6086</v>
      </c>
    </row>
    <row r="18" spans="1:3">
      <c r="A18" s="4" t="s">
        <v>44</v>
      </c>
      <c r="B18" s="5" t="n">
        <v>423902</v>
      </c>
      <c r="C18" s="5" t="n">
        <v>520437</v>
      </c>
    </row>
    <row r="19" spans="1:3">
      <c r="A19" s="4" t="s">
        <v>45</v>
      </c>
      <c r="B19" s="5" t="n">
        <v>81590</v>
      </c>
      <c r="C19" s="5" t="n">
        <v>93424</v>
      </c>
    </row>
    <row r="20" spans="1:3">
      <c r="A20" s="4" t="s">
        <v>46</v>
      </c>
      <c r="B20" s="5" t="n">
        <v>513583</v>
      </c>
      <c r="C20" s="5" t="n">
        <v>621730</v>
      </c>
    </row>
    <row r="21" spans="1:3">
      <c r="A21" s="4" t="s">
        <v>47</v>
      </c>
      <c r="B21" s="5" t="n">
        <v>68775</v>
      </c>
      <c r="C21" s="5" t="n">
        <v>67159</v>
      </c>
    </row>
    <row r="22" spans="1:3">
      <c r="A22" s="4" t="s">
        <v>48</v>
      </c>
      <c r="B22" s="5" t="n">
        <v>431</v>
      </c>
      <c r="C22" s="5" t="n">
        <v>412</v>
      </c>
    </row>
    <row r="23" spans="1:3">
      <c r="A23" s="4" t="s">
        <v>49</v>
      </c>
      <c r="B23" s="5" t="n">
        <v>20408</v>
      </c>
      <c r="C23" s="5" t="n">
        <v>18855</v>
      </c>
    </row>
    <row r="24" spans="1:3">
      <c r="A24" s="4" t="s">
        <v>50</v>
      </c>
      <c r="B24" s="5" t="n">
        <v>89614</v>
      </c>
      <c r="C24" s="5" t="n">
        <v>86426</v>
      </c>
    </row>
    <row r="25" spans="1:3">
      <c r="A25" s="4" t="s">
        <v>51</v>
      </c>
      <c r="B25" s="5" t="n">
        <v>603197</v>
      </c>
      <c r="C25" s="5" t="n">
        <v>708156</v>
      </c>
    </row>
    <row r="26" spans="1:3">
      <c r="A26" s="4" t="s">
        <v>52</v>
      </c>
      <c r="B26" s="4" t="s">
        <v>53</v>
      </c>
      <c r="C26" s="4" t="s">
        <v>53</v>
      </c>
    </row>
    <row r="27" spans="1:3">
      <c r="A27" s="3" t="s">
        <v>54</v>
      </c>
    </row>
    <row r="28" spans="1:3">
      <c r="A28" s="4" t="s">
        <v>55</v>
      </c>
      <c r="B28" s="4" t="s">
        <v>53</v>
      </c>
      <c r="C28" s="4" t="s">
        <v>53</v>
      </c>
    </row>
    <row r="29" spans="1:3">
      <c r="A29" s="4" t="s">
        <v>56</v>
      </c>
      <c r="B29" s="5" t="n">
        <v>425665</v>
      </c>
      <c r="C29" s="5" t="n">
        <v>419038</v>
      </c>
    </row>
    <row r="30" spans="1:3">
      <c r="A30" s="4" t="s">
        <v>57</v>
      </c>
      <c r="B30" s="5" t="n">
        <v>-23704</v>
      </c>
      <c r="C30" s="5" t="n">
        <v>-26604</v>
      </c>
    </row>
    <row r="31" spans="1:3">
      <c r="A31" s="4" t="s">
        <v>58</v>
      </c>
      <c r="B31" s="5" t="n">
        <v>1305040</v>
      </c>
      <c r="C31" s="5" t="n">
        <v>1211045</v>
      </c>
    </row>
    <row r="32" spans="1:3">
      <c r="A32" s="4" t="s">
        <v>59</v>
      </c>
      <c r="B32" s="5" t="n">
        <v>1707156</v>
      </c>
      <c r="C32" s="5" t="n">
        <v>1603633</v>
      </c>
    </row>
    <row r="33" spans="1:3">
      <c r="A33" s="4" t="s">
        <v>60</v>
      </c>
      <c r="B33" s="5" t="n">
        <v>95358</v>
      </c>
      <c r="C33" s="5" t="n">
        <v>81881</v>
      </c>
    </row>
    <row r="34" spans="1:3">
      <c r="A34" s="4" t="s">
        <v>61</v>
      </c>
      <c r="B34" s="5" t="n">
        <v>1802514</v>
      </c>
      <c r="C34" s="5" t="n">
        <v>1685514</v>
      </c>
    </row>
    <row r="35" spans="1:3">
      <c r="A35" s="4" t="s">
        <v>62</v>
      </c>
      <c r="B35" s="5" t="n">
        <v>2405711</v>
      </c>
      <c r="C35" s="5" t="n">
        <v>2393670</v>
      </c>
    </row>
    <row r="36" spans="1:3">
      <c r="A36" s="4" t="s">
        <v>23</v>
      </c>
    </row>
    <row r="37" spans="1:3">
      <c r="A37" s="3" t="s">
        <v>54</v>
      </c>
    </row>
    <row r="38" spans="1:3">
      <c r="A38" s="4" t="s">
        <v>63</v>
      </c>
      <c r="B38" s="5" t="n">
        <v>131</v>
      </c>
      <c r="C38" s="5" t="n">
        <v>130</v>
      </c>
    </row>
    <row r="39" spans="1:3">
      <c r="A39" s="4" t="s">
        <v>64</v>
      </c>
    </row>
    <row r="40" spans="1:3">
      <c r="A40" s="3" t="s">
        <v>54</v>
      </c>
    </row>
    <row r="41" spans="1:3">
      <c r="A41" s="4" t="s">
        <v>63</v>
      </c>
      <c r="B41" s="7" t="n">
        <v>24</v>
      </c>
      <c r="C41" s="7" t="n">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224</v>
      </c>
      <c r="B1" s="2" t="s">
        <v>225</v>
      </c>
      <c r="C1" s="2" t="s">
        <v>2</v>
      </c>
      <c r="D1" s="2" t="s">
        <v>27</v>
      </c>
      <c r="E1" s="2" t="s">
        <v>226</v>
      </c>
      <c r="F1" s="2" t="s">
        <v>227</v>
      </c>
      <c r="G1" s="2" t="s">
        <v>228</v>
      </c>
    </row>
    <row r="2" spans="1:7">
      <c r="A2" s="3" t="s">
        <v>229</v>
      </c>
    </row>
    <row r="3" spans="1:7">
      <c r="A3" s="4" t="s">
        <v>230</v>
      </c>
      <c r="C3" s="7" t="n">
        <v>4500000</v>
      </c>
      <c r="D3" s="7" t="n">
        <v>2000000</v>
      </c>
    </row>
    <row r="4" spans="1:7">
      <c r="A4" s="4" t="s">
        <v>43</v>
      </c>
      <c r="C4" s="7" t="n">
        <v>6303000</v>
      </c>
      <c r="D4" s="5" t="n">
        <v>6086000</v>
      </c>
    </row>
    <row r="5" spans="1:7">
      <c r="A5" s="4" t="s">
        <v>222</v>
      </c>
      <c r="C5" s="4" t="s">
        <v>223</v>
      </c>
    </row>
    <row r="6" spans="1:7">
      <c r="A6" s="4" t="s">
        <v>231</v>
      </c>
    </row>
    <row r="7" spans="1:7">
      <c r="A7" s="3" t="s">
        <v>229</v>
      </c>
    </row>
    <row r="8" spans="1:7">
      <c r="A8" s="4" t="s">
        <v>232</v>
      </c>
      <c r="C8" s="4" t="s">
        <v>233</v>
      </c>
    </row>
    <row r="9" spans="1:7">
      <c r="A9" s="4" t="s">
        <v>222</v>
      </c>
      <c r="C9" s="4" t="s">
        <v>223</v>
      </c>
    </row>
    <row r="10" spans="1:7">
      <c r="A10" s="4" t="s">
        <v>234</v>
      </c>
      <c r="C10" s="4" t="s">
        <v>235</v>
      </c>
    </row>
    <row r="11" spans="1:7">
      <c r="A11" s="4" t="s">
        <v>236</v>
      </c>
      <c r="C11" s="4" t="s">
        <v>237</v>
      </c>
    </row>
    <row r="12" spans="1:7">
      <c r="A12" s="4" t="s">
        <v>238</v>
      </c>
      <c r="C12" s="4" t="s">
        <v>239</v>
      </c>
    </row>
    <row r="13" spans="1:7">
      <c r="A13" s="4" t="s">
        <v>240</v>
      </c>
    </row>
    <row r="14" spans="1:7">
      <c r="A14" s="3" t="s">
        <v>229</v>
      </c>
    </row>
    <row r="15" spans="1:7">
      <c r="A15" s="4" t="s">
        <v>241</v>
      </c>
      <c r="C15" s="4" t="s">
        <v>242</v>
      </c>
    </row>
    <row r="16" spans="1:7">
      <c r="A16" s="4" t="s">
        <v>243</v>
      </c>
    </row>
    <row r="17" spans="1:7">
      <c r="A17" s="3" t="s">
        <v>229</v>
      </c>
    </row>
    <row r="18" spans="1:7">
      <c r="A18" s="4" t="s">
        <v>241</v>
      </c>
      <c r="C18" s="4" t="s">
        <v>244</v>
      </c>
    </row>
    <row r="19" spans="1:7">
      <c r="A19" s="4" t="s">
        <v>245</v>
      </c>
      <c r="B19" s="7" t="n">
        <v>77300000</v>
      </c>
    </row>
    <row r="20" spans="1:7">
      <c r="A20" s="4" t="s">
        <v>246</v>
      </c>
      <c r="B20" s="5" t="n">
        <v>38700000</v>
      </c>
    </row>
    <row r="21" spans="1:7">
      <c r="A21" s="4" t="s">
        <v>247</v>
      </c>
      <c r="C21" s="4" t="s">
        <v>248</v>
      </c>
    </row>
    <row r="22" spans="1:7">
      <c r="A22" s="4" t="s">
        <v>249</v>
      </c>
      <c r="B22" s="7" t="n">
        <v>70000000</v>
      </c>
    </row>
    <row r="23" spans="1:7">
      <c r="A23" s="4" t="s">
        <v>250</v>
      </c>
      <c r="C23" s="7" t="n">
        <v>900000</v>
      </c>
    </row>
    <row r="24" spans="1:7">
      <c r="A24" s="4" t="s">
        <v>251</v>
      </c>
      <c r="C24" s="7" t="n">
        <v>31300000</v>
      </c>
    </row>
    <row r="25" spans="1:7">
      <c r="A25" s="4" t="s">
        <v>252</v>
      </c>
      <c r="C25" s="4" t="s">
        <v>253</v>
      </c>
    </row>
    <row r="26" spans="1:7">
      <c r="A26" s="4" t="s">
        <v>254</v>
      </c>
    </row>
    <row r="27" spans="1:7">
      <c r="A27" s="3" t="s">
        <v>229</v>
      </c>
    </row>
    <row r="28" spans="1:7">
      <c r="A28" s="4" t="s">
        <v>255</v>
      </c>
      <c r="C28" s="4" t="s">
        <v>256</v>
      </c>
    </row>
    <row r="29" spans="1:7">
      <c r="A29" s="4" t="s">
        <v>257</v>
      </c>
      <c r="C29" s="4" t="s">
        <v>258</v>
      </c>
    </row>
    <row r="30" spans="1:7">
      <c r="A30" s="4" t="s">
        <v>259</v>
      </c>
    </row>
    <row r="31" spans="1:7">
      <c r="A31" s="3" t="s">
        <v>229</v>
      </c>
    </row>
    <row r="32" spans="1:7">
      <c r="A32" s="4" t="s">
        <v>260</v>
      </c>
      <c r="F32" s="7" t="n">
        <v>80000000</v>
      </c>
    </row>
    <row r="33" spans="1:7">
      <c r="A33" s="4" t="s">
        <v>261</v>
      </c>
    </row>
    <row r="34" spans="1:7">
      <c r="A34" s="3" t="s">
        <v>229</v>
      </c>
    </row>
    <row r="35" spans="1:7">
      <c r="A35" s="4" t="s">
        <v>260</v>
      </c>
      <c r="G35" s="7" t="n">
        <v>55000000</v>
      </c>
    </row>
    <row r="36" spans="1:7">
      <c r="A36" s="4" t="s">
        <v>262</v>
      </c>
    </row>
    <row r="37" spans="1:7">
      <c r="A37" s="3" t="s">
        <v>229</v>
      </c>
    </row>
    <row r="38" spans="1:7">
      <c r="A38" s="4" t="s">
        <v>263</v>
      </c>
      <c r="E38" s="7" t="n">
        <v>250000000</v>
      </c>
    </row>
    <row r="39" spans="1:7">
      <c r="A39" s="4" t="s">
        <v>264</v>
      </c>
      <c r="C39" s="4" t="s">
        <v>265</v>
      </c>
    </row>
    <row r="40" spans="1:7">
      <c r="A40" s="4" t="s">
        <v>266</v>
      </c>
      <c r="C40" s="4" t="s">
        <v>267</v>
      </c>
    </row>
    <row r="41" spans="1:7">
      <c r="A41" s="4" t="s">
        <v>268</v>
      </c>
      <c r="C41" s="4" t="s">
        <v>269</v>
      </c>
    </row>
    <row r="42" spans="1:7">
      <c r="A42" s="4" t="s">
        <v>270</v>
      </c>
      <c r="C42" s="7" t="n">
        <v>1100000</v>
      </c>
    </row>
    <row r="43" spans="1:7">
      <c r="A43" s="4" t="s">
        <v>271</v>
      </c>
      <c r="C43" s="4" t="s">
        <v>272</v>
      </c>
    </row>
    <row r="44" spans="1:7">
      <c r="A44" s="4" t="s">
        <v>273</v>
      </c>
      <c r="C44" s="7" t="n">
        <v>100000</v>
      </c>
      <c r="D44" s="7" t="n">
        <v>100000</v>
      </c>
    </row>
    <row r="45" spans="1:7">
      <c r="A45" s="4" t="s">
        <v>274</v>
      </c>
    </row>
    <row r="46" spans="1:7">
      <c r="A46" s="3" t="s">
        <v>229</v>
      </c>
    </row>
    <row r="47" spans="1:7">
      <c r="A47" s="4" t="s">
        <v>255</v>
      </c>
      <c r="C47" s="4" t="s">
        <v>275</v>
      </c>
    </row>
    <row r="48" spans="1:7">
      <c r="A48" s="4" t="s">
        <v>276</v>
      </c>
    </row>
    <row r="49" spans="1:7">
      <c r="A49" s="3" t="s">
        <v>229</v>
      </c>
    </row>
    <row r="50" spans="1:7">
      <c r="A50" s="4" t="s">
        <v>255</v>
      </c>
      <c r="C50" s="4" t="s">
        <v>277</v>
      </c>
    </row>
    <row r="51" spans="1:7">
      <c r="A51" s="4" t="s">
        <v>278</v>
      </c>
    </row>
    <row r="52" spans="1:7">
      <c r="A52" s="3" t="s">
        <v>229</v>
      </c>
    </row>
    <row r="53" spans="1:7">
      <c r="A53" s="4" t="s">
        <v>279</v>
      </c>
      <c r="E53" s="7" t="n">
        <v>1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7</v>
      </c>
    </row>
    <row r="2" spans="1:3">
      <c r="A2" s="3" t="s">
        <v>229</v>
      </c>
    </row>
    <row r="3" spans="1:3">
      <c r="A3" s="4" t="s">
        <v>281</v>
      </c>
      <c r="B3" s="7" t="n">
        <v>70563</v>
      </c>
      <c r="C3" s="7" t="n">
        <v>68942</v>
      </c>
    </row>
    <row r="4" spans="1:3">
      <c r="A4" s="4" t="s">
        <v>282</v>
      </c>
      <c r="B4" s="5" t="n">
        <v>1788</v>
      </c>
      <c r="C4" s="5" t="n">
        <v>1783</v>
      </c>
    </row>
    <row r="5" spans="1:3">
      <c r="A5" s="4" t="s">
        <v>283</v>
      </c>
      <c r="B5" s="5" t="n">
        <v>68775</v>
      </c>
      <c r="C5" s="5" t="n">
        <v>67159</v>
      </c>
    </row>
    <row r="6" spans="1:3">
      <c r="A6" s="4" t="s">
        <v>284</v>
      </c>
    </row>
    <row r="7" spans="1:3">
      <c r="A7" s="3" t="s">
        <v>229</v>
      </c>
    </row>
    <row r="8" spans="1:3">
      <c r="A8" s="4" t="s">
        <v>281</v>
      </c>
      <c r="B8" s="5" t="n">
        <v>67695</v>
      </c>
      <c r="C8" s="5" t="n">
        <v>68059</v>
      </c>
    </row>
    <row r="9" spans="1:3">
      <c r="A9" s="4" t="s">
        <v>285</v>
      </c>
    </row>
    <row r="10" spans="1:3">
      <c r="A10" s="3" t="s">
        <v>229</v>
      </c>
    </row>
    <row r="11" spans="1:3">
      <c r="A11" s="4" t="s">
        <v>281</v>
      </c>
      <c r="B11" s="5" t="n">
        <v>2065</v>
      </c>
    </row>
    <row r="12" spans="1:3">
      <c r="A12" s="4" t="s">
        <v>286</v>
      </c>
    </row>
    <row r="13" spans="1:3">
      <c r="A13" s="3" t="s">
        <v>229</v>
      </c>
    </row>
    <row r="14" spans="1:3">
      <c r="A14" s="4" t="s">
        <v>281</v>
      </c>
      <c r="B14" s="7" t="n">
        <v>803</v>
      </c>
      <c r="C14" s="7" t="n">
        <v>8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7</v>
      </c>
    </row>
    <row r="2" spans="1:3">
      <c r="A2" s="4" t="s">
        <v>66</v>
      </c>
      <c r="B2" s="7" t="n">
        <v>51457</v>
      </c>
      <c r="C2" s="7" t="n">
        <v>41647</v>
      </c>
    </row>
    <row r="3" spans="1:3">
      <c r="A3" s="4" t="s">
        <v>67</v>
      </c>
      <c r="B3" s="8" t="n">
        <v>0.001</v>
      </c>
      <c r="C3" s="8" t="n">
        <v>0.001</v>
      </c>
    </row>
    <row r="4" spans="1:3">
      <c r="A4" s="4" t="s">
        <v>68</v>
      </c>
      <c r="B4" s="5" t="n">
        <v>10000000</v>
      </c>
      <c r="C4" s="5" t="n">
        <v>10000000</v>
      </c>
    </row>
    <row r="5" spans="1:3">
      <c r="A5" s="4" t="s">
        <v>69</v>
      </c>
      <c r="B5" s="5" t="n">
        <v>0</v>
      </c>
      <c r="C5" s="5" t="n">
        <v>0</v>
      </c>
    </row>
    <row r="6" spans="1:3">
      <c r="A6" s="4" t="s">
        <v>70</v>
      </c>
      <c r="B6" s="5" t="n">
        <v>0</v>
      </c>
      <c r="C6" s="5" t="n">
        <v>0</v>
      </c>
    </row>
    <row r="7" spans="1:3">
      <c r="A7" s="4" t="s">
        <v>23</v>
      </c>
    </row>
    <row r="8" spans="1:3">
      <c r="A8" s="4" t="s">
        <v>71</v>
      </c>
      <c r="B8" s="8" t="n">
        <v>0.001</v>
      </c>
      <c r="C8" s="8" t="n">
        <v>0.001</v>
      </c>
    </row>
    <row r="9" spans="1:3">
      <c r="A9" s="4" t="s">
        <v>72</v>
      </c>
      <c r="B9" s="5" t="n">
        <v>500000000</v>
      </c>
      <c r="C9" s="5" t="n">
        <v>500000000</v>
      </c>
    </row>
    <row r="10" spans="1:3">
      <c r="A10" s="4" t="s">
        <v>73</v>
      </c>
      <c r="B10" s="5" t="n">
        <v>130835000</v>
      </c>
      <c r="C10" s="5" t="n">
        <v>130386000</v>
      </c>
    </row>
    <row r="11" spans="1:3">
      <c r="A11" s="4" t="s">
        <v>74</v>
      </c>
      <c r="B11" s="5" t="n">
        <v>130835000</v>
      </c>
      <c r="C11" s="5" t="n">
        <v>130386000</v>
      </c>
    </row>
    <row r="12" spans="1:3">
      <c r="A12" s="4" t="s">
        <v>64</v>
      </c>
    </row>
    <row r="13" spans="1:3">
      <c r="A13" s="4" t="s">
        <v>71</v>
      </c>
      <c r="B13" s="8" t="n">
        <v>0.001</v>
      </c>
      <c r="C13" s="8" t="n">
        <v>0.001</v>
      </c>
    </row>
    <row r="14" spans="1:3">
      <c r="A14" s="4" t="s">
        <v>72</v>
      </c>
      <c r="B14" s="5" t="n">
        <v>75000000</v>
      </c>
      <c r="C14" s="5" t="n">
        <v>75000000</v>
      </c>
    </row>
    <row r="15" spans="1:3">
      <c r="A15" s="4" t="s">
        <v>73</v>
      </c>
      <c r="B15" s="5" t="n">
        <v>24545000</v>
      </c>
      <c r="C15" s="5" t="n">
        <v>24545000</v>
      </c>
    </row>
    <row r="16" spans="1:3">
      <c r="A16" s="4" t="s">
        <v>74</v>
      </c>
      <c r="B16" s="5" t="n">
        <v>24545000</v>
      </c>
      <c r="C16" s="5" t="n">
        <v>245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4" t="s">
        <v>285</v>
      </c>
    </row>
    <row r="4" spans="1:2">
      <c r="A4" s="3" t="s">
        <v>229</v>
      </c>
    </row>
    <row r="5" spans="1:2">
      <c r="A5" s="4" t="s">
        <v>289</v>
      </c>
      <c r="B5" s="7" t="n">
        <v>2065000</v>
      </c>
    </row>
    <row r="6" spans="1:2">
      <c r="A6" s="4" t="s">
        <v>290</v>
      </c>
      <c r="B6" s="4" t="s">
        <v>291</v>
      </c>
    </row>
    <row r="7" spans="1:2">
      <c r="A7" s="4" t="s">
        <v>292</v>
      </c>
    </row>
    <row r="8" spans="1:2">
      <c r="A8" s="3" t="s">
        <v>229</v>
      </c>
    </row>
    <row r="9" spans="1:2">
      <c r="A9" s="4" t="s">
        <v>293</v>
      </c>
      <c r="B9" s="7" t="n">
        <v>30500</v>
      </c>
    </row>
    <row r="10" spans="1:2">
      <c r="A10" s="4" t="s">
        <v>294</v>
      </c>
      <c r="B10" s="4" t="s">
        <v>295</v>
      </c>
    </row>
    <row r="11" spans="1:2">
      <c r="A11" s="4" t="s">
        <v>290</v>
      </c>
      <c r="B11" s="4" t="s">
        <v>296</v>
      </c>
    </row>
    <row r="12" spans="1:2">
      <c r="A12" s="4" t="s">
        <v>297</v>
      </c>
      <c r="B12" s="4" t="s">
        <v>298</v>
      </c>
    </row>
    <row r="13" spans="1:2">
      <c r="A13" s="4" t="s">
        <v>299</v>
      </c>
    </row>
    <row r="14" spans="1:2">
      <c r="A14" s="3" t="s">
        <v>229</v>
      </c>
    </row>
    <row r="15" spans="1:2">
      <c r="A15" s="4" t="s">
        <v>293</v>
      </c>
      <c r="B15" s="7" t="n">
        <v>121300</v>
      </c>
    </row>
    <row r="16" spans="1:2">
      <c r="A16" s="4" t="s">
        <v>300</v>
      </c>
      <c r="B16" s="4" t="s">
        <v>301</v>
      </c>
    </row>
    <row r="17" spans="1:2">
      <c r="A17" s="4" t="s">
        <v>289</v>
      </c>
      <c r="B17" s="7" t="n">
        <v>62843000</v>
      </c>
    </row>
    <row r="18" spans="1:2">
      <c r="A18" s="4" t="s">
        <v>290</v>
      </c>
      <c r="B18" s="4" t="s">
        <v>302</v>
      </c>
    </row>
    <row r="19" spans="1:2">
      <c r="A19" s="4" t="s">
        <v>297</v>
      </c>
      <c r="B19"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3</v>
      </c>
      <c r="B1" s="2" t="s">
        <v>1</v>
      </c>
    </row>
    <row r="2" spans="1:3">
      <c r="B2" s="2" t="s">
        <v>2</v>
      </c>
      <c r="C2" s="2" t="s">
        <v>76</v>
      </c>
    </row>
    <row r="3" spans="1:3">
      <c r="A3" s="4" t="s">
        <v>25</v>
      </c>
    </row>
    <row r="4" spans="1:3">
      <c r="A4" s="3" t="s">
        <v>304</v>
      </c>
    </row>
    <row r="5" spans="1:3">
      <c r="A5" s="4" t="s">
        <v>305</v>
      </c>
      <c r="B5" s="5" t="n">
        <v>0</v>
      </c>
      <c r="C5" s="5" t="n">
        <v>10508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6</v>
      </c>
    </row>
    <row r="3" spans="1:3">
      <c r="A3" s="3" t="s">
        <v>155</v>
      </c>
    </row>
    <row r="4" spans="1:3">
      <c r="A4" s="4" t="s">
        <v>307</v>
      </c>
      <c r="B4" s="7" t="n">
        <v>81881</v>
      </c>
      <c r="C4" s="7" t="n">
        <v>48178</v>
      </c>
    </row>
    <row r="5" spans="1:3">
      <c r="A5" s="4" t="s">
        <v>95</v>
      </c>
      <c r="B5" s="5" t="n">
        <v>12640</v>
      </c>
      <c r="C5" s="5" t="n">
        <v>12027</v>
      </c>
    </row>
    <row r="6" spans="1:3">
      <c r="A6" s="4" t="s">
        <v>308</v>
      </c>
      <c r="B6" s="5" t="n">
        <v>1683</v>
      </c>
      <c r="C6" s="5" t="n">
        <v>945</v>
      </c>
    </row>
    <row r="7" spans="1:3">
      <c r="A7" s="4" t="s">
        <v>309</v>
      </c>
      <c r="B7" s="5" t="n">
        <v>46</v>
      </c>
      <c r="C7" s="5" t="n">
        <v>2905</v>
      </c>
    </row>
    <row r="8" spans="1:3">
      <c r="A8" s="4" t="s">
        <v>310</v>
      </c>
      <c r="B8" s="5" t="n">
        <v>-892</v>
      </c>
      <c r="C8" s="5" t="n">
        <v>-3988</v>
      </c>
    </row>
    <row r="9" spans="1:3">
      <c r="A9" s="4" t="s">
        <v>311</v>
      </c>
      <c r="B9" s="7" t="n">
        <v>95358</v>
      </c>
      <c r="C9" s="7" t="n">
        <v>600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7</v>
      </c>
    </row>
    <row r="2" spans="1:3">
      <c r="A2" s="3" t="s">
        <v>313</v>
      </c>
    </row>
    <row r="3" spans="1:3">
      <c r="A3" s="4" t="s">
        <v>314</v>
      </c>
      <c r="B3" s="7" t="n">
        <v>1826297</v>
      </c>
      <c r="C3" s="7" t="n">
        <v>1827766</v>
      </c>
    </row>
    <row r="4" spans="1:3">
      <c r="A4" s="4" t="s">
        <v>315</v>
      </c>
      <c r="B4" s="5" t="n">
        <v>579414</v>
      </c>
      <c r="C4" s="5" t="n">
        <v>565904</v>
      </c>
    </row>
    <row r="5" spans="1:3">
      <c r="A5" s="4" t="s">
        <v>40</v>
      </c>
      <c r="B5" s="5" t="n">
        <v>2405711</v>
      </c>
      <c r="C5" s="5" t="n">
        <v>2393670</v>
      </c>
    </row>
    <row r="6" spans="1:3">
      <c r="A6" s="4" t="s">
        <v>316</v>
      </c>
      <c r="B6" s="5" t="n">
        <v>513583</v>
      </c>
      <c r="C6" s="5" t="n">
        <v>621730</v>
      </c>
    </row>
    <row r="7" spans="1:3">
      <c r="A7" s="4" t="s">
        <v>317</v>
      </c>
      <c r="B7" s="5" t="n">
        <v>89614</v>
      </c>
      <c r="C7" s="5" t="n">
        <v>86426</v>
      </c>
    </row>
    <row r="8" spans="1:3">
      <c r="A8" s="4" t="s">
        <v>51</v>
      </c>
      <c r="B8" s="5" t="n">
        <v>603197</v>
      </c>
      <c r="C8" s="5" t="n">
        <v>708156</v>
      </c>
    </row>
    <row r="9" spans="1:3">
      <c r="A9" s="4" t="s">
        <v>318</v>
      </c>
    </row>
    <row r="10" spans="1:3">
      <c r="A10" s="3" t="s">
        <v>313</v>
      </c>
    </row>
    <row r="11" spans="1:3">
      <c r="A11" s="4" t="s">
        <v>314</v>
      </c>
      <c r="B11" s="5" t="n">
        <v>2684</v>
      </c>
      <c r="C11" s="5" t="n">
        <v>2006</v>
      </c>
    </row>
    <row r="12" spans="1:3">
      <c r="A12" s="4" t="s">
        <v>315</v>
      </c>
      <c r="B12" s="5" t="n">
        <v>107352</v>
      </c>
      <c r="C12" s="5" t="n">
        <v>108668</v>
      </c>
    </row>
    <row r="13" spans="1:3">
      <c r="A13" s="4" t="s">
        <v>40</v>
      </c>
      <c r="B13" s="5" t="n">
        <v>110036</v>
      </c>
      <c r="C13" s="5" t="n">
        <v>110674</v>
      </c>
    </row>
    <row r="14" spans="1:3">
      <c r="A14" s="4" t="s">
        <v>316</v>
      </c>
      <c r="B14" s="5" t="n">
        <v>2930</v>
      </c>
      <c r="C14" s="5" t="n">
        <v>2469</v>
      </c>
    </row>
    <row r="15" spans="1:3">
      <c r="A15" s="4" t="s">
        <v>317</v>
      </c>
      <c r="B15" s="5" t="n">
        <v>67720</v>
      </c>
      <c r="C15" s="5" t="n">
        <v>68168</v>
      </c>
    </row>
    <row r="16" spans="1:3">
      <c r="A16" s="4" t="s">
        <v>51</v>
      </c>
      <c r="B16" s="5" t="n">
        <v>70650</v>
      </c>
      <c r="C16" s="5" t="n">
        <v>70637</v>
      </c>
    </row>
    <row r="17" spans="1:3">
      <c r="A17" s="4" t="s">
        <v>319</v>
      </c>
    </row>
    <row r="18" spans="1:3">
      <c r="A18" s="3" t="s">
        <v>313</v>
      </c>
    </row>
    <row r="19" spans="1:3">
      <c r="A19" s="4" t="s">
        <v>314</v>
      </c>
      <c r="B19" s="5" t="n">
        <v>313339</v>
      </c>
      <c r="C19" s="5" t="n">
        <v>289227</v>
      </c>
    </row>
    <row r="20" spans="1:3">
      <c r="A20" s="4" t="s">
        <v>315</v>
      </c>
      <c r="B20" s="5" t="n">
        <v>54533</v>
      </c>
      <c r="C20" s="5" t="n">
        <v>49229</v>
      </c>
    </row>
    <row r="21" spans="1:3">
      <c r="A21" s="4" t="s">
        <v>40</v>
      </c>
      <c r="B21" s="5" t="n">
        <v>367872</v>
      </c>
      <c r="C21" s="5" t="n">
        <v>338456</v>
      </c>
    </row>
    <row r="22" spans="1:3">
      <c r="A22" s="4" t="s">
        <v>316</v>
      </c>
      <c r="B22" s="5" t="n">
        <v>134709</v>
      </c>
      <c r="C22" s="5" t="n">
        <v>132518</v>
      </c>
    </row>
    <row r="23" spans="1:3">
      <c r="A23" s="4" t="s">
        <v>317</v>
      </c>
      <c r="B23" s="5" t="n">
        <v>4297</v>
      </c>
      <c r="C23" s="5" t="n">
        <v>2214</v>
      </c>
    </row>
    <row r="24" spans="1:3">
      <c r="A24" s="4" t="s">
        <v>51</v>
      </c>
      <c r="B24" s="7" t="n">
        <v>139006</v>
      </c>
      <c r="C24" s="7" t="n">
        <v>1347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6</v>
      </c>
    </row>
    <row r="3" spans="1:3">
      <c r="A3" s="3" t="s">
        <v>313</v>
      </c>
    </row>
    <row r="4" spans="1:3">
      <c r="A4" s="4" t="s">
        <v>321</v>
      </c>
      <c r="B4" s="7" t="n">
        <v>12640</v>
      </c>
      <c r="C4" s="7" t="n">
        <v>12027</v>
      </c>
    </row>
    <row r="5" spans="1:3">
      <c r="A5" s="4" t="s">
        <v>134</v>
      </c>
      <c r="B5" s="5" t="n">
        <v>-892</v>
      </c>
      <c r="C5" s="5" t="n">
        <v>-3988</v>
      </c>
    </row>
    <row r="6" spans="1:3">
      <c r="A6" s="4" t="s">
        <v>135</v>
      </c>
      <c r="B6" s="5" t="n">
        <v>46</v>
      </c>
      <c r="C6" s="5" t="n">
        <v>2905</v>
      </c>
    </row>
    <row r="7" spans="1:3">
      <c r="A7" s="4" t="s">
        <v>322</v>
      </c>
    </row>
    <row r="8" spans="1:3">
      <c r="A8" s="3" t="s">
        <v>313</v>
      </c>
    </row>
    <row r="9" spans="1:3">
      <c r="A9" s="4" t="s">
        <v>134</v>
      </c>
      <c r="B9" s="5" t="n">
        <v>-892</v>
      </c>
      <c r="C9" s="5" t="n">
        <v>-905</v>
      </c>
    </row>
    <row r="10" spans="1:3">
      <c r="A10" s="4" t="s">
        <v>323</v>
      </c>
    </row>
    <row r="11" spans="1:3">
      <c r="A11" s="3" t="s">
        <v>313</v>
      </c>
    </row>
    <row r="12" spans="1:3">
      <c r="A12" s="4" t="s">
        <v>134</v>
      </c>
      <c r="C12" s="5" t="n">
        <v>-3083</v>
      </c>
    </row>
    <row r="13" spans="1:3">
      <c r="A13" s="4" t="s">
        <v>324</v>
      </c>
    </row>
    <row r="14" spans="1:3">
      <c r="A14" s="3" t="s">
        <v>313</v>
      </c>
    </row>
    <row r="15" spans="1:3">
      <c r="A15" s="4" t="s">
        <v>135</v>
      </c>
      <c r="C15" s="7" t="n">
        <v>2905</v>
      </c>
    </row>
    <row r="16" spans="1:3">
      <c r="A16" s="4" t="s">
        <v>325</v>
      </c>
    </row>
    <row r="17" spans="1:3">
      <c r="A17" s="3" t="s">
        <v>313</v>
      </c>
    </row>
    <row r="18" spans="1:3">
      <c r="A18" s="4" t="s">
        <v>135</v>
      </c>
      <c r="B18" s="7" t="n">
        <v>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20"/>
    <col customWidth="1" max="3" min="3" width="14"/>
  </cols>
  <sheetData>
    <row r="1" spans="1:3">
      <c r="A1" s="1" t="s">
        <v>326</v>
      </c>
      <c r="B1" s="2" t="s">
        <v>1</v>
      </c>
    </row>
    <row r="2" spans="1:3">
      <c r="B2" s="2" t="s">
        <v>2</v>
      </c>
      <c r="C2" s="2" t="s">
        <v>76</v>
      </c>
    </row>
    <row r="3" spans="1:3">
      <c r="A3" s="3" t="s">
        <v>327</v>
      </c>
    </row>
    <row r="4" spans="1:3">
      <c r="A4" s="4" t="s">
        <v>328</v>
      </c>
      <c r="B4" s="5" t="n">
        <v>126636</v>
      </c>
      <c r="C4" s="5" t="n">
        <v>0</v>
      </c>
    </row>
    <row r="5" spans="1:3">
      <c r="A5" s="4" t="s">
        <v>23</v>
      </c>
    </row>
    <row r="6" spans="1:3">
      <c r="A6" s="3" t="s">
        <v>327</v>
      </c>
    </row>
    <row r="7" spans="1:3">
      <c r="A7" s="4" t="s">
        <v>329</v>
      </c>
      <c r="B7" s="4" t="s">
        <v>330</v>
      </c>
    </row>
    <row r="8" spans="1:3">
      <c r="A8" s="4" t="s">
        <v>25</v>
      </c>
    </row>
    <row r="9" spans="1:3">
      <c r="A9" s="3" t="s">
        <v>327</v>
      </c>
    </row>
    <row r="10" spans="1:3">
      <c r="A10" s="4" t="s">
        <v>329</v>
      </c>
      <c r="B10" s="4" t="s">
        <v>3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6</v>
      </c>
    </row>
    <row r="3" spans="1:3">
      <c r="A3" s="3" t="s">
        <v>333</v>
      </c>
    </row>
    <row r="4" spans="1:3">
      <c r="A4" s="4" t="s">
        <v>97</v>
      </c>
      <c r="B4" s="7" t="n">
        <v>93995</v>
      </c>
      <c r="C4" s="7" t="n">
        <v>97612</v>
      </c>
    </row>
    <row r="5" spans="1:3">
      <c r="A5" s="4" t="s">
        <v>334</v>
      </c>
      <c r="B5" s="5" t="n">
        <v>155097</v>
      </c>
      <c r="C5" s="5" t="n">
        <v>153745</v>
      </c>
    </row>
    <row r="6" spans="1:3">
      <c r="A6" s="4" t="s">
        <v>335</v>
      </c>
      <c r="B6" s="9" t="n">
        <v>0.61</v>
      </c>
      <c r="C6" s="9" t="n">
        <v>0.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6</v>
      </c>
    </row>
    <row r="3" spans="1:3">
      <c r="A3" s="3" t="s">
        <v>337</v>
      </c>
    </row>
    <row r="4" spans="1:3">
      <c r="A4" s="4" t="s">
        <v>97</v>
      </c>
      <c r="B4" s="7" t="n">
        <v>93995</v>
      </c>
      <c r="C4" s="7" t="n">
        <v>97612</v>
      </c>
    </row>
    <row r="5" spans="1:3">
      <c r="A5" s="4" t="s">
        <v>334</v>
      </c>
      <c r="B5" s="5" t="n">
        <v>155097</v>
      </c>
      <c r="C5" s="5" t="n">
        <v>153745</v>
      </c>
    </row>
    <row r="6" spans="1:3">
      <c r="A6" s="4" t="s">
        <v>338</v>
      </c>
      <c r="B6" s="5" t="n">
        <v>830</v>
      </c>
      <c r="C6" s="5" t="n">
        <v>1073</v>
      </c>
    </row>
    <row r="7" spans="1:3">
      <c r="A7" s="4" t="s">
        <v>334</v>
      </c>
      <c r="B7" s="5" t="n">
        <v>155927</v>
      </c>
      <c r="C7" s="5" t="n">
        <v>154818</v>
      </c>
    </row>
    <row r="8" spans="1:3">
      <c r="A8" s="4" t="s">
        <v>339</v>
      </c>
      <c r="B8" s="9" t="n">
        <v>0.6</v>
      </c>
      <c r="C8" s="9" t="n">
        <v>0.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340</v>
      </c>
      <c r="B1" s="2" t="s">
        <v>1</v>
      </c>
    </row>
    <row r="2" spans="1:3">
      <c r="B2" s="2" t="s">
        <v>2</v>
      </c>
      <c r="C2" s="2" t="s">
        <v>76</v>
      </c>
    </row>
    <row r="3" spans="1:3">
      <c r="A3" s="3" t="s">
        <v>161</v>
      </c>
    </row>
    <row r="4" spans="1:3">
      <c r="A4" s="4" t="s">
        <v>341</v>
      </c>
      <c r="B4" s="10" t="n">
        <v>6.6</v>
      </c>
      <c r="C4" s="10" t="n">
        <v>4.7</v>
      </c>
    </row>
    <row r="5" spans="1:3">
      <c r="A5" s="4" t="s">
        <v>342</v>
      </c>
      <c r="B5" s="10" t="n">
        <v>58.7</v>
      </c>
    </row>
    <row r="6" spans="1:3">
      <c r="A6" s="4" t="s">
        <v>343</v>
      </c>
      <c r="B6" s="4" t="s">
        <v>344</v>
      </c>
    </row>
    <row r="7" spans="1:3">
      <c r="A7" s="4" t="s">
        <v>345</v>
      </c>
      <c r="B7" s="10" t="n">
        <v>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1</v>
      </c>
    </row>
    <row r="2" spans="1:2">
      <c r="B2" s="2" t="s">
        <v>347</v>
      </c>
    </row>
    <row r="3" spans="1:2">
      <c r="A3" s="3" t="s">
        <v>161</v>
      </c>
    </row>
    <row r="4" spans="1:2">
      <c r="A4" s="4" t="s">
        <v>348</v>
      </c>
      <c r="B4" s="5" t="n">
        <v>3043164</v>
      </c>
    </row>
    <row r="5" spans="1:2">
      <c r="A5" s="4" t="s">
        <v>349</v>
      </c>
      <c r="B5" s="5" t="n">
        <v>352000</v>
      </c>
    </row>
    <row r="6" spans="1:2">
      <c r="A6" s="4" t="s">
        <v>350</v>
      </c>
      <c r="B6" s="5" t="n">
        <v>-448500</v>
      </c>
    </row>
    <row r="7" spans="1:2">
      <c r="A7" s="4" t="s">
        <v>351</v>
      </c>
      <c r="B7" s="5" t="n">
        <v>-3000</v>
      </c>
    </row>
    <row r="8" spans="1:2">
      <c r="A8" s="4" t="s">
        <v>352</v>
      </c>
      <c r="B8" s="5" t="n">
        <v>2943664</v>
      </c>
    </row>
    <row r="9" spans="1:2">
      <c r="A9" s="4" t="s">
        <v>353</v>
      </c>
      <c r="B9" s="9" t="n">
        <v>24.57</v>
      </c>
    </row>
    <row r="10" spans="1:2">
      <c r="A10" s="4" t="s">
        <v>354</v>
      </c>
      <c r="B10" s="11" t="n">
        <v>22.65</v>
      </c>
    </row>
    <row r="11" spans="1:2">
      <c r="A11" s="4" t="s">
        <v>355</v>
      </c>
      <c r="B11" s="11" t="n">
        <v>18.21</v>
      </c>
    </row>
    <row r="12" spans="1:2">
      <c r="A12" s="4" t="s">
        <v>356</v>
      </c>
      <c r="B12" s="11" t="n">
        <v>31.29</v>
      </c>
    </row>
    <row r="13" spans="1:2">
      <c r="A13" s="4" t="s">
        <v>357</v>
      </c>
      <c r="B13" s="9" t="n">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072808</v>
      </c>
      <c r="C4" s="7" t="n">
        <v>978794</v>
      </c>
    </row>
    <row r="5" spans="1:3">
      <c r="A5" s="4" t="s">
        <v>79</v>
      </c>
      <c r="B5" s="5" t="n">
        <v>596310</v>
      </c>
      <c r="C5" s="5" t="n">
        <v>546642</v>
      </c>
    </row>
    <row r="6" spans="1:3">
      <c r="A6" s="4" t="s">
        <v>80</v>
      </c>
      <c r="B6" s="5" t="n">
        <v>476498</v>
      </c>
      <c r="C6" s="5" t="n">
        <v>432152</v>
      </c>
    </row>
    <row r="7" spans="1:3">
      <c r="A7" s="4" t="s">
        <v>81</v>
      </c>
      <c r="B7" s="5" t="n">
        <v>4230</v>
      </c>
      <c r="C7" s="5" t="n">
        <v>2625</v>
      </c>
    </row>
    <row r="8" spans="1:3">
      <c r="A8" s="4" t="s">
        <v>82</v>
      </c>
      <c r="B8" s="5" t="n">
        <v>480728</v>
      </c>
      <c r="C8" s="5" t="n">
        <v>434777</v>
      </c>
    </row>
    <row r="9" spans="1:3">
      <c r="A9" s="3" t="s">
        <v>83</v>
      </c>
    </row>
    <row r="10" spans="1:3">
      <c r="A10" s="4" t="s">
        <v>84</v>
      </c>
      <c r="B10" s="5" t="n">
        <v>73809</v>
      </c>
      <c r="C10" s="5" t="n">
        <v>53878</v>
      </c>
    </row>
    <row r="11" spans="1:3">
      <c r="A11" s="4" t="s">
        <v>85</v>
      </c>
      <c r="B11" s="5" t="n">
        <v>282496</v>
      </c>
      <c r="C11" s="5" t="n">
        <v>242349</v>
      </c>
    </row>
    <row r="12" spans="1:3">
      <c r="A12" s="4" t="s">
        <v>86</v>
      </c>
      <c r="B12" s="5" t="n">
        <v>356305</v>
      </c>
      <c r="C12" s="5" t="n">
        <v>296227</v>
      </c>
    </row>
    <row r="13" spans="1:3">
      <c r="A13" s="4" t="s">
        <v>87</v>
      </c>
      <c r="B13" s="5" t="n">
        <v>124423</v>
      </c>
      <c r="C13" s="5" t="n">
        <v>138550</v>
      </c>
    </row>
    <row r="14" spans="1:3">
      <c r="A14" s="3" t="s">
        <v>88</v>
      </c>
    </row>
    <row r="15" spans="1:3">
      <c r="A15" s="4" t="s">
        <v>89</v>
      </c>
      <c r="B15" s="5" t="n">
        <v>413</v>
      </c>
      <c r="C15" s="5" t="n">
        <v>266</v>
      </c>
    </row>
    <row r="16" spans="1:3">
      <c r="A16" s="4" t="s">
        <v>90</v>
      </c>
      <c r="B16" s="5" t="n">
        <v>-1490</v>
      </c>
      <c r="C16" s="5" t="n">
        <v>-1388</v>
      </c>
    </row>
    <row r="17" spans="1:3">
      <c r="A17" s="4" t="s">
        <v>91</v>
      </c>
      <c r="B17" s="5" t="n">
        <v>696</v>
      </c>
      <c r="C17" s="5" t="n">
        <v>2779</v>
      </c>
    </row>
    <row r="18" spans="1:3">
      <c r="A18" s="4" t="s">
        <v>92</v>
      </c>
      <c r="B18" s="5" t="n">
        <v>-381</v>
      </c>
      <c r="C18" s="5" t="n">
        <v>1657</v>
      </c>
    </row>
    <row r="19" spans="1:3">
      <c r="A19" s="4" t="s">
        <v>93</v>
      </c>
      <c r="B19" s="5" t="n">
        <v>124042</v>
      </c>
      <c r="C19" s="5" t="n">
        <v>140207</v>
      </c>
    </row>
    <row r="20" spans="1:3">
      <c r="A20" s="4" t="s">
        <v>94</v>
      </c>
      <c r="B20" s="5" t="n">
        <v>17407</v>
      </c>
      <c r="C20" s="5" t="n">
        <v>30568</v>
      </c>
    </row>
    <row r="21" spans="1:3">
      <c r="A21" s="4" t="s">
        <v>95</v>
      </c>
      <c r="B21" s="5" t="n">
        <v>106635</v>
      </c>
      <c r="C21" s="5" t="n">
        <v>109639</v>
      </c>
    </row>
    <row r="22" spans="1:3">
      <c r="A22" s="4" t="s">
        <v>96</v>
      </c>
      <c r="B22" s="5" t="n">
        <v>12640</v>
      </c>
      <c r="C22" s="5" t="n">
        <v>12027</v>
      </c>
    </row>
    <row r="23" spans="1:3">
      <c r="A23" s="4" t="s">
        <v>97</v>
      </c>
      <c r="B23" s="7" t="n">
        <v>93995</v>
      </c>
      <c r="C23" s="7" t="n">
        <v>97612</v>
      </c>
    </row>
    <row r="24" spans="1:3">
      <c r="A24" s="3" t="s">
        <v>98</v>
      </c>
    </row>
    <row r="25" spans="1:3">
      <c r="A25" s="4" t="s">
        <v>99</v>
      </c>
      <c r="B25" s="9" t="n">
        <v>0.61</v>
      </c>
      <c r="C25" s="9" t="n">
        <v>0.63</v>
      </c>
    </row>
    <row r="26" spans="1:3">
      <c r="A26" s="4" t="s">
        <v>100</v>
      </c>
      <c r="B26" s="9" t="n">
        <v>0.6</v>
      </c>
      <c r="C26" s="9" t="n">
        <v>0.63</v>
      </c>
    </row>
    <row r="27" spans="1:3">
      <c r="A27" s="3" t="s">
        <v>101</v>
      </c>
    </row>
    <row r="28" spans="1:3">
      <c r="A28" s="4" t="s">
        <v>99</v>
      </c>
      <c r="B28" s="5" t="n">
        <v>155097</v>
      </c>
      <c r="C28" s="5" t="n">
        <v>153745</v>
      </c>
    </row>
    <row r="29" spans="1:3">
      <c r="A29" s="4" t="s">
        <v>100</v>
      </c>
      <c r="B29" s="5" t="n">
        <v>155927</v>
      </c>
      <c r="C29" s="5" t="n">
        <v>1548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6</v>
      </c>
    </row>
    <row r="3" spans="1:3">
      <c r="A3" s="3" t="s">
        <v>164</v>
      </c>
    </row>
    <row r="4" spans="1:3">
      <c r="A4" s="4" t="s">
        <v>94</v>
      </c>
      <c r="B4" s="7" t="n">
        <v>17407</v>
      </c>
      <c r="C4" s="7" t="n">
        <v>30568</v>
      </c>
    </row>
    <row r="5" spans="1:3">
      <c r="A5" s="4" t="s">
        <v>359</v>
      </c>
      <c r="B5" s="4" t="s">
        <v>360</v>
      </c>
      <c r="C5" s="4" t="s">
        <v>3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2</v>
      </c>
      <c r="B1" s="2" t="s">
        <v>1</v>
      </c>
    </row>
    <row r="2" spans="1:5">
      <c r="B2" s="2" t="s">
        <v>2</v>
      </c>
      <c r="C2" s="2" t="s">
        <v>76</v>
      </c>
      <c r="D2" s="2" t="s">
        <v>27</v>
      </c>
      <c r="E2" s="2" t="s">
        <v>363</v>
      </c>
    </row>
    <row r="3" spans="1:5">
      <c r="A3" s="3" t="s">
        <v>364</v>
      </c>
    </row>
    <row r="4" spans="1:5">
      <c r="A4" s="4" t="s">
        <v>359</v>
      </c>
      <c r="B4" s="4" t="s">
        <v>360</v>
      </c>
      <c r="C4" s="4" t="s">
        <v>361</v>
      </c>
    </row>
    <row r="5" spans="1:5">
      <c r="A5" s="4" t="s">
        <v>365</v>
      </c>
      <c r="B5" s="4" t="s">
        <v>366</v>
      </c>
    </row>
    <row r="6" spans="1:5">
      <c r="A6" s="4" t="s">
        <v>119</v>
      </c>
      <c r="B6" s="7" t="n">
        <v>1374</v>
      </c>
    </row>
    <row r="7" spans="1:5">
      <c r="A7" s="4" t="s">
        <v>29</v>
      </c>
      <c r="B7" s="5" t="n">
        <v>607813</v>
      </c>
      <c r="C7" s="7" t="n">
        <v>443828</v>
      </c>
      <c r="D7" s="7" t="n">
        <v>718536</v>
      </c>
      <c r="E7" s="7" t="n">
        <v>507991</v>
      </c>
    </row>
    <row r="8" spans="1:5">
      <c r="A8" s="4" t="s">
        <v>367</v>
      </c>
    </row>
    <row r="9" spans="1:5">
      <c r="A9" s="3" t="s">
        <v>364</v>
      </c>
    </row>
    <row r="10" spans="1:5">
      <c r="A10" s="4" t="s">
        <v>29</v>
      </c>
      <c r="B10" s="7" t="n">
        <v>368100</v>
      </c>
    </row>
    <row r="11" spans="1:5">
      <c r="A11" s="4" t="s">
        <v>368</v>
      </c>
    </row>
    <row r="12" spans="1:5">
      <c r="A12" s="3" t="s">
        <v>364</v>
      </c>
    </row>
    <row r="13" spans="1:5">
      <c r="A13" s="4" t="s">
        <v>369</v>
      </c>
      <c r="B13" s="4" t="s">
        <v>370</v>
      </c>
    </row>
    <row r="14" spans="1:5">
      <c r="A14" s="4" t="s">
        <v>371</v>
      </c>
    </row>
    <row r="15" spans="1:5">
      <c r="A15" s="3" t="s">
        <v>364</v>
      </c>
    </row>
    <row r="16" spans="1:5">
      <c r="A16" s="4" t="s">
        <v>29</v>
      </c>
      <c r="B16" s="7" t="n">
        <v>33300</v>
      </c>
    </row>
    <row r="17" spans="1:5">
      <c r="A17" s="4" t="s">
        <v>372</v>
      </c>
    </row>
    <row r="18" spans="1:5">
      <c r="A18" s="3" t="s">
        <v>364</v>
      </c>
    </row>
    <row r="19" spans="1:5">
      <c r="A19" s="4" t="s">
        <v>119</v>
      </c>
      <c r="B19" s="7" t="n">
        <v>1400</v>
      </c>
    </row>
    <row r="20" spans="1:5">
      <c r="A20" s="4" t="s">
        <v>373</v>
      </c>
    </row>
    <row r="21" spans="1:5">
      <c r="A21" s="3" t="s">
        <v>364</v>
      </c>
    </row>
    <row r="22" spans="1:5">
      <c r="A22" s="4" t="s">
        <v>359</v>
      </c>
      <c r="B22" s="4" t="s">
        <v>360</v>
      </c>
    </row>
    <row r="23" spans="1:5">
      <c r="A23" s="4" t="s">
        <v>374</v>
      </c>
    </row>
    <row r="24" spans="1:5">
      <c r="A24" s="3" t="s">
        <v>364</v>
      </c>
    </row>
    <row r="25" spans="1:5">
      <c r="A25" s="4" t="s">
        <v>375</v>
      </c>
      <c r="B25" s="4" t="s">
        <v>376</v>
      </c>
    </row>
    <row r="26" spans="1:5">
      <c r="A26" s="4" t="s">
        <v>377</v>
      </c>
    </row>
    <row r="27" spans="1:5">
      <c r="A27" s="3" t="s">
        <v>364</v>
      </c>
    </row>
    <row r="28" spans="1:5">
      <c r="A28" s="4" t="s">
        <v>359</v>
      </c>
      <c r="B28" s="4" t="s">
        <v>378</v>
      </c>
    </row>
    <row r="29" spans="1:5">
      <c r="A29" s="4" t="s">
        <v>379</v>
      </c>
    </row>
    <row r="30" spans="1:5">
      <c r="A30" s="3" t="s">
        <v>364</v>
      </c>
    </row>
    <row r="31" spans="1:5">
      <c r="A31" s="4" t="s">
        <v>375</v>
      </c>
      <c r="B31" s="4" t="s">
        <v>3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81</v>
      </c>
      <c r="B1" s="2" t="s">
        <v>1</v>
      </c>
      <c r="D1" s="2" t="s">
        <v>382</v>
      </c>
    </row>
    <row r="2" spans="1:4">
      <c r="B2" s="2" t="s">
        <v>383</v>
      </c>
      <c r="C2" s="2" t="s">
        <v>384</v>
      </c>
      <c r="D2" s="2" t="s">
        <v>385</v>
      </c>
    </row>
    <row r="3" spans="1:4">
      <c r="A3" s="3" t="s">
        <v>386</v>
      </c>
    </row>
    <row r="4" spans="1:4">
      <c r="A4" s="4" t="s">
        <v>387</v>
      </c>
      <c r="B4" s="10" t="n">
        <v>0.1</v>
      </c>
      <c r="C4" s="10" t="n">
        <v>4.8</v>
      </c>
    </row>
    <row r="5" spans="1:4">
      <c r="A5" s="4" t="s">
        <v>388</v>
      </c>
    </row>
    <row r="6" spans="1:4">
      <c r="A6" s="3" t="s">
        <v>386</v>
      </c>
    </row>
    <row r="7" spans="1:4">
      <c r="A7" s="4" t="s">
        <v>389</v>
      </c>
      <c r="B7" s="5" t="n">
        <v>5</v>
      </c>
      <c r="C7" s="5" t="n">
        <v>5</v>
      </c>
    </row>
    <row r="8" spans="1:4">
      <c r="A8" s="4" t="s">
        <v>390</v>
      </c>
      <c r="B8" s="4" t="s">
        <v>391</v>
      </c>
      <c r="C8" s="4" t="s">
        <v>392</v>
      </c>
    </row>
    <row r="9" spans="1:4">
      <c r="A9" s="4" t="s">
        <v>393</v>
      </c>
      <c r="B9" s="5" t="n">
        <v>0</v>
      </c>
      <c r="C9" s="5" t="n">
        <v>0</v>
      </c>
    </row>
    <row r="10" spans="1:4">
      <c r="A10" s="4" t="s">
        <v>394</v>
      </c>
    </row>
    <row r="11" spans="1:4">
      <c r="A11" s="3" t="s">
        <v>386</v>
      </c>
    </row>
    <row r="12" spans="1:4">
      <c r="A12" s="4" t="s">
        <v>393</v>
      </c>
      <c r="B12" s="5" t="n">
        <v>0</v>
      </c>
      <c r="D12" s="5" t="n">
        <v>0</v>
      </c>
    </row>
    <row r="13" spans="1:4">
      <c r="A13" s="4" t="s">
        <v>395</v>
      </c>
    </row>
    <row r="14" spans="1:4">
      <c r="A14" s="3" t="s">
        <v>386</v>
      </c>
    </row>
    <row r="15" spans="1:4">
      <c r="A15" s="4" t="s">
        <v>396</v>
      </c>
      <c r="B15" s="10" t="n">
        <v>274.1</v>
      </c>
      <c r="D15" s="10" t="n">
        <v>169.4</v>
      </c>
    </row>
    <row r="16" spans="1:4">
      <c r="A16" s="4" t="s">
        <v>367</v>
      </c>
    </row>
    <row r="17" spans="1:4">
      <c r="A17" s="3" t="s">
        <v>386</v>
      </c>
    </row>
    <row r="18" spans="1:4">
      <c r="A18" s="4" t="s">
        <v>396</v>
      </c>
      <c r="B18" s="12" t="n">
        <v>328.9</v>
      </c>
      <c r="D18" s="12" t="n">
        <v>199.1</v>
      </c>
    </row>
    <row r="19" spans="1:4">
      <c r="A19" s="4" t="s">
        <v>397</v>
      </c>
      <c r="B19" s="7" t="n">
        <v>1140</v>
      </c>
      <c r="D19" s="7" t="n">
        <v>10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6</v>
      </c>
    </row>
    <row r="3" spans="1:3">
      <c r="A3" s="3" t="s">
        <v>386</v>
      </c>
    </row>
    <row r="4" spans="1:3">
      <c r="A4" s="4" t="s">
        <v>399</v>
      </c>
      <c r="B4" s="4" t="s">
        <v>400</v>
      </c>
      <c r="C4" s="4" t="s">
        <v>401</v>
      </c>
    </row>
    <row r="5" spans="1:3">
      <c r="A5" s="4" t="s">
        <v>402</v>
      </c>
    </row>
    <row r="6" spans="1:3">
      <c r="A6" s="3" t="s">
        <v>386</v>
      </c>
    </row>
    <row r="7" spans="1:3">
      <c r="A7" s="4" t="s">
        <v>399</v>
      </c>
      <c r="B7" s="4" t="s">
        <v>403</v>
      </c>
      <c r="C7" s="4" t="s">
        <v>404</v>
      </c>
    </row>
    <row r="8" spans="1:3">
      <c r="A8" s="4" t="s">
        <v>405</v>
      </c>
    </row>
    <row r="9" spans="1:3">
      <c r="A9" s="3" t="s">
        <v>386</v>
      </c>
    </row>
    <row r="10" spans="1:3">
      <c r="A10" s="4" t="s">
        <v>399</v>
      </c>
      <c r="B10" s="4" t="s">
        <v>406</v>
      </c>
      <c r="C10" s="4" t="s">
        <v>407</v>
      </c>
    </row>
    <row r="11" spans="1:3">
      <c r="A11" s="4" t="s">
        <v>408</v>
      </c>
    </row>
    <row r="12" spans="1:3">
      <c r="A12" s="3" t="s">
        <v>386</v>
      </c>
    </row>
    <row r="13" spans="1:3">
      <c r="A13" s="4" t="s">
        <v>399</v>
      </c>
      <c r="B13" s="4" t="s">
        <v>409</v>
      </c>
      <c r="C13" s="4" t="s">
        <v>410</v>
      </c>
    </row>
    <row r="14" spans="1:3">
      <c r="A14" s="4" t="s">
        <v>411</v>
      </c>
    </row>
    <row r="15" spans="1:3">
      <c r="A15" s="3" t="s">
        <v>386</v>
      </c>
    </row>
    <row r="16" spans="1:3">
      <c r="A16" s="4" t="s">
        <v>399</v>
      </c>
      <c r="B16" s="4" t="s">
        <v>412</v>
      </c>
      <c r="C16" s="4" t="s">
        <v>413</v>
      </c>
    </row>
    <row r="17" spans="1:3">
      <c r="A17" s="4" t="s">
        <v>414</v>
      </c>
    </row>
    <row r="18" spans="1:3">
      <c r="A18" s="3" t="s">
        <v>386</v>
      </c>
    </row>
    <row r="19" spans="1:3">
      <c r="A19" s="4" t="s">
        <v>399</v>
      </c>
      <c r="B19" s="4" t="s">
        <v>415</v>
      </c>
      <c r="C19" s="4" t="s">
        <v>4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17</v>
      </c>
      <c r="B1" s="2" t="s">
        <v>1</v>
      </c>
    </row>
    <row r="2" spans="1:2">
      <c r="B2" s="2" t="s">
        <v>418</v>
      </c>
    </row>
    <row r="3" spans="1:2">
      <c r="A3" s="3" t="s">
        <v>170</v>
      </c>
    </row>
    <row r="4" spans="1:2">
      <c r="A4" s="4" t="s">
        <v>419</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v>
      </c>
      <c r="C2" s="2" t="s">
        <v>76</v>
      </c>
      <c r="D2" s="2" t="s">
        <v>27</v>
      </c>
    </row>
    <row r="3" spans="1:4">
      <c r="A3" s="3" t="s">
        <v>421</v>
      </c>
    </row>
    <row r="4" spans="1:4">
      <c r="A4" s="4" t="s">
        <v>422</v>
      </c>
      <c r="B4" s="7" t="n">
        <v>1072808</v>
      </c>
      <c r="C4" s="7" t="n">
        <v>978794</v>
      </c>
    </row>
    <row r="5" spans="1:4">
      <c r="A5" s="4" t="s">
        <v>80</v>
      </c>
      <c r="B5" s="5" t="n">
        <v>476498</v>
      </c>
      <c r="C5" s="5" t="n">
        <v>432152</v>
      </c>
    </row>
    <row r="6" spans="1:4">
      <c r="A6" s="4" t="s">
        <v>423</v>
      </c>
      <c r="B6" s="5" t="n">
        <v>2405711</v>
      </c>
      <c r="D6" s="7" t="n">
        <v>2393670</v>
      </c>
    </row>
    <row r="7" spans="1:4">
      <c r="A7" s="4" t="s">
        <v>424</v>
      </c>
      <c r="B7" s="5" t="n">
        <v>28882</v>
      </c>
      <c r="C7" s="5" t="n">
        <v>35197</v>
      </c>
    </row>
    <row r="8" spans="1:4">
      <c r="A8" s="4" t="s">
        <v>425</v>
      </c>
    </row>
    <row r="9" spans="1:4">
      <c r="A9" s="3" t="s">
        <v>421</v>
      </c>
    </row>
    <row r="10" spans="1:4">
      <c r="A10" s="4" t="s">
        <v>422</v>
      </c>
      <c r="B10" s="5" t="n">
        <v>358432</v>
      </c>
      <c r="C10" s="5" t="n">
        <v>360270</v>
      </c>
    </row>
    <row r="11" spans="1:4">
      <c r="A11" s="4" t="s">
        <v>80</v>
      </c>
      <c r="B11" s="5" t="n">
        <v>139808</v>
      </c>
      <c r="C11" s="5" t="n">
        <v>140516</v>
      </c>
    </row>
    <row r="12" spans="1:4">
      <c r="A12" s="4" t="s">
        <v>423</v>
      </c>
      <c r="B12" s="5" t="n">
        <v>1090121</v>
      </c>
      <c r="D12" s="5" t="n">
        <v>1161719</v>
      </c>
    </row>
    <row r="13" spans="1:4">
      <c r="A13" s="4" t="s">
        <v>424</v>
      </c>
      <c r="B13" s="5" t="n">
        <v>1533</v>
      </c>
      <c r="C13" s="5" t="n">
        <v>10136</v>
      </c>
    </row>
    <row r="14" spans="1:4">
      <c r="A14" s="4" t="s">
        <v>426</v>
      </c>
    </row>
    <row r="15" spans="1:4">
      <c r="A15" s="3" t="s">
        <v>421</v>
      </c>
    </row>
    <row r="16" spans="1:4">
      <c r="A16" s="4" t="s">
        <v>422</v>
      </c>
      <c r="B16" s="5" t="n">
        <v>490452</v>
      </c>
      <c r="C16" s="5" t="n">
        <v>420035</v>
      </c>
    </row>
    <row r="17" spans="1:4">
      <c r="A17" s="4" t="s">
        <v>80</v>
      </c>
      <c r="B17" s="5" t="n">
        <v>210314</v>
      </c>
      <c r="C17" s="5" t="n">
        <v>176020</v>
      </c>
    </row>
    <row r="18" spans="1:4">
      <c r="A18" s="4" t="s">
        <v>423</v>
      </c>
      <c r="B18" s="5" t="n">
        <v>1034232</v>
      </c>
      <c r="D18" s="5" t="n">
        <v>954874</v>
      </c>
    </row>
    <row r="19" spans="1:4">
      <c r="A19" s="4" t="s">
        <v>424</v>
      </c>
      <c r="B19" s="5" t="n">
        <v>11793</v>
      </c>
      <c r="C19" s="5" t="n">
        <v>15979</v>
      </c>
    </row>
    <row r="20" spans="1:4">
      <c r="A20" s="4" t="s">
        <v>427</v>
      </c>
    </row>
    <row r="21" spans="1:4">
      <c r="A21" s="3" t="s">
        <v>421</v>
      </c>
    </row>
    <row r="22" spans="1:4">
      <c r="A22" s="4" t="s">
        <v>422</v>
      </c>
      <c r="B22" s="5" t="n">
        <v>223924</v>
      </c>
      <c r="C22" s="5" t="n">
        <v>198489</v>
      </c>
    </row>
    <row r="23" spans="1:4">
      <c r="A23" s="4" t="s">
        <v>80</v>
      </c>
      <c r="B23" s="5" t="n">
        <v>126376</v>
      </c>
      <c r="C23" s="5" t="n">
        <v>115616</v>
      </c>
    </row>
    <row r="24" spans="1:4">
      <c r="A24" s="4" t="s">
        <v>423</v>
      </c>
      <c r="B24" s="5" t="n">
        <v>281358</v>
      </c>
      <c r="D24" s="7" t="n">
        <v>277077</v>
      </c>
    </row>
    <row r="25" spans="1:4">
      <c r="A25" s="4" t="s">
        <v>424</v>
      </c>
      <c r="B25" s="7" t="n">
        <v>15556</v>
      </c>
      <c r="C25" s="7" t="n">
        <v>90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76</v>
      </c>
      <c r="D2" s="2" t="s">
        <v>27</v>
      </c>
    </row>
    <row r="3" spans="1:4">
      <c r="A3" s="3" t="s">
        <v>429</v>
      </c>
    </row>
    <row r="4" spans="1:4">
      <c r="A4" s="4" t="s">
        <v>422</v>
      </c>
      <c r="B4" s="7" t="n">
        <v>1072808</v>
      </c>
      <c r="C4" s="7" t="n">
        <v>978794</v>
      </c>
    </row>
    <row r="5" spans="1:4">
      <c r="A5" s="3" t="s">
        <v>36</v>
      </c>
    </row>
    <row r="6" spans="1:4">
      <c r="A6" s="4" t="s">
        <v>36</v>
      </c>
      <c r="B6" s="5" t="n">
        <v>502658</v>
      </c>
      <c r="D6" s="7" t="n">
        <v>494473</v>
      </c>
    </row>
    <row r="7" spans="1:4">
      <c r="A7" s="4" t="s">
        <v>395</v>
      </c>
    </row>
    <row r="8" spans="1:4">
      <c r="A8" s="3" t="s">
        <v>429</v>
      </c>
    </row>
    <row r="9" spans="1:4">
      <c r="A9" s="4" t="s">
        <v>422</v>
      </c>
      <c r="B9" s="5" t="n">
        <v>522796</v>
      </c>
      <c r="C9" s="5" t="n">
        <v>512237</v>
      </c>
    </row>
    <row r="10" spans="1:4">
      <c r="A10" s="3" t="s">
        <v>36</v>
      </c>
    </row>
    <row r="11" spans="1:4">
      <c r="A11" s="4" t="s">
        <v>36</v>
      </c>
      <c r="B11" s="5" t="n">
        <v>376496</v>
      </c>
      <c r="D11" s="5" t="n">
        <v>374459</v>
      </c>
    </row>
    <row r="12" spans="1:4">
      <c r="A12" s="4" t="s">
        <v>430</v>
      </c>
    </row>
    <row r="13" spans="1:4">
      <c r="A13" s="3" t="s">
        <v>429</v>
      </c>
    </row>
    <row r="14" spans="1:4">
      <c r="A14" s="4" t="s">
        <v>422</v>
      </c>
      <c r="B14" s="5" t="n">
        <v>48228</v>
      </c>
      <c r="C14" s="5" t="n">
        <v>37069</v>
      </c>
    </row>
    <row r="15" spans="1:4">
      <c r="A15" s="3" t="s">
        <v>36</v>
      </c>
    </row>
    <row r="16" spans="1:4">
      <c r="A16" s="4" t="s">
        <v>36</v>
      </c>
      <c r="B16" s="5" t="n">
        <v>10611</v>
      </c>
      <c r="D16" s="5" t="n">
        <v>10410</v>
      </c>
    </row>
    <row r="17" spans="1:4">
      <c r="A17" s="4" t="s">
        <v>431</v>
      </c>
    </row>
    <row r="18" spans="1:4">
      <c r="A18" s="3" t="s">
        <v>429</v>
      </c>
    </row>
    <row r="19" spans="1:4">
      <c r="A19" s="4" t="s">
        <v>422</v>
      </c>
      <c r="B19" s="5" t="n">
        <v>501784</v>
      </c>
      <c r="C19" s="7" t="n">
        <v>429488</v>
      </c>
    </row>
    <row r="20" spans="1:4">
      <c r="A20" s="3" t="s">
        <v>36</v>
      </c>
    </row>
    <row r="21" spans="1:4">
      <c r="A21" s="4" t="s">
        <v>36</v>
      </c>
      <c r="B21" s="7" t="n">
        <v>115551</v>
      </c>
      <c r="D21" s="7" t="n">
        <v>1096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32</v>
      </c>
      <c r="B1" s="2" t="s">
        <v>1</v>
      </c>
    </row>
    <row r="2" spans="1:3">
      <c r="B2" s="2" t="s">
        <v>2</v>
      </c>
      <c r="C2" s="2" t="s">
        <v>76</v>
      </c>
    </row>
    <row r="3" spans="1:3">
      <c r="A3" s="4" t="s">
        <v>433</v>
      </c>
    </row>
    <row r="4" spans="1:3">
      <c r="A4" s="3" t="s">
        <v>434</v>
      </c>
    </row>
    <row r="5" spans="1:3">
      <c r="A5" s="4" t="s">
        <v>435</v>
      </c>
      <c r="B5" s="7" t="n">
        <v>250000</v>
      </c>
      <c r="C5" s="7" t="n">
        <v>25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23"/>
    <col customWidth="1" max="5" min="5" width="18"/>
  </cols>
  <sheetData>
    <row r="1" spans="1:5">
      <c r="A1" s="1" t="s">
        <v>436</v>
      </c>
      <c r="B1" s="2" t="s">
        <v>437</v>
      </c>
      <c r="C1" s="2" t="s">
        <v>438</v>
      </c>
      <c r="D1" s="2" t="s">
        <v>439</v>
      </c>
      <c r="E1" s="2" t="s">
        <v>440</v>
      </c>
    </row>
    <row r="2" spans="1:5">
      <c r="A2" s="3" t="s">
        <v>441</v>
      </c>
    </row>
    <row r="3" spans="1:5">
      <c r="A3" s="4" t="s">
        <v>442</v>
      </c>
      <c r="C3" s="5" t="n">
        <v>12</v>
      </c>
    </row>
    <row r="4" spans="1:5">
      <c r="A4" s="4" t="s">
        <v>443</v>
      </c>
      <c r="D4" s="5" t="n">
        <v>34</v>
      </c>
    </row>
    <row r="5" spans="1:5">
      <c r="A5" s="4" t="s">
        <v>444</v>
      </c>
    </row>
    <row r="6" spans="1:5">
      <c r="A6" s="3" t="s">
        <v>441</v>
      </c>
    </row>
    <row r="7" spans="1:5">
      <c r="A7" s="4" t="s">
        <v>445</v>
      </c>
      <c r="C7" s="5" t="n">
        <v>21</v>
      </c>
    </row>
    <row r="8" spans="1:5">
      <c r="A8" s="4" t="s">
        <v>446</v>
      </c>
    </row>
    <row r="9" spans="1:5">
      <c r="A9" s="3" t="s">
        <v>441</v>
      </c>
    </row>
    <row r="10" spans="1:5">
      <c r="A10" s="4" t="s">
        <v>443</v>
      </c>
      <c r="D10" s="5" t="n">
        <v>17</v>
      </c>
    </row>
    <row r="11" spans="1:5">
      <c r="A11" s="4" t="s">
        <v>447</v>
      </c>
    </row>
    <row r="12" spans="1:5">
      <c r="A12" s="3" t="s">
        <v>441</v>
      </c>
    </row>
    <row r="13" spans="1:5">
      <c r="A13" s="4" t="s">
        <v>443</v>
      </c>
      <c r="D13" s="5" t="n">
        <v>17</v>
      </c>
    </row>
    <row r="14" spans="1:5">
      <c r="A14" s="4" t="s">
        <v>448</v>
      </c>
      <c r="D14" s="5" t="n">
        <v>38</v>
      </c>
    </row>
    <row r="15" spans="1:5">
      <c r="A15" s="4" t="s">
        <v>449</v>
      </c>
    </row>
    <row r="16" spans="1:5">
      <c r="A16" s="3" t="s">
        <v>441</v>
      </c>
    </row>
    <row r="17" spans="1:5">
      <c r="A17" s="4" t="s">
        <v>442</v>
      </c>
      <c r="C17" s="5" t="n">
        <v>72</v>
      </c>
    </row>
    <row r="18" spans="1:5">
      <c r="A18" s="4" t="s">
        <v>450</v>
      </c>
      <c r="C18" s="5" t="n">
        <v>920</v>
      </c>
    </row>
    <row r="19" spans="1:5">
      <c r="A19" s="4" t="s">
        <v>451</v>
      </c>
    </row>
    <row r="20" spans="1:5">
      <c r="A20" s="3" t="s">
        <v>441</v>
      </c>
    </row>
    <row r="21" spans="1:5">
      <c r="A21" s="4" t="s">
        <v>452</v>
      </c>
      <c r="C21" s="5" t="n">
        <v>14</v>
      </c>
      <c r="D21" s="5" t="n">
        <v>14</v>
      </c>
      <c r="E21" s="5" t="n">
        <v>3</v>
      </c>
    </row>
    <row r="22" spans="1:5">
      <c r="A22" s="4" t="s">
        <v>450</v>
      </c>
      <c r="B22" s="5" t="n">
        <v>620</v>
      </c>
      <c r="C22" s="5" t="n">
        <v>68</v>
      </c>
    </row>
    <row r="23" spans="1:5">
      <c r="A23" s="4" t="s">
        <v>453</v>
      </c>
      <c r="B23" s="5" t="n">
        <v>53</v>
      </c>
    </row>
    <row r="24" spans="1:5">
      <c r="A24" s="4" t="s">
        <v>454</v>
      </c>
      <c r="C24" s="5" t="n">
        <v>11</v>
      </c>
    </row>
    <row r="25" spans="1:5">
      <c r="A25" s="4" t="s">
        <v>455</v>
      </c>
      <c r="C25" s="5" t="n">
        <v>221</v>
      </c>
    </row>
    <row r="26" spans="1:5">
      <c r="A26" s="4" t="s">
        <v>456</v>
      </c>
      <c r="C26" s="5" t="n">
        <v>24</v>
      </c>
    </row>
    <row r="27" spans="1:5">
      <c r="A27" s="4" t="s">
        <v>457</v>
      </c>
    </row>
    <row r="28" spans="1:5">
      <c r="A28" s="3" t="s">
        <v>441</v>
      </c>
    </row>
    <row r="29" spans="1:5">
      <c r="A29" s="4" t="s">
        <v>458</v>
      </c>
      <c r="C29" s="5" t="n">
        <v>4</v>
      </c>
    </row>
    <row r="30" spans="1:5">
      <c r="A30" s="4" t="s">
        <v>450</v>
      </c>
      <c r="C30" s="5" t="n">
        <v>26</v>
      </c>
    </row>
    <row r="31" spans="1:5">
      <c r="A31" s="4" t="s">
        <v>459</v>
      </c>
    </row>
    <row r="32" spans="1:5">
      <c r="A32" s="3" t="s">
        <v>441</v>
      </c>
    </row>
    <row r="33" spans="1:5">
      <c r="A33" s="4" t="s">
        <v>452</v>
      </c>
      <c r="C33" s="5" t="n">
        <v>50</v>
      </c>
      <c r="D33" s="5" t="n">
        <v>50</v>
      </c>
    </row>
    <row r="34" spans="1:5">
      <c r="A34" s="4" t="s">
        <v>460</v>
      </c>
    </row>
    <row r="35" spans="1:5">
      <c r="A35" s="3" t="s">
        <v>441</v>
      </c>
    </row>
    <row r="36" spans="1:5">
      <c r="A36" s="4" t="s">
        <v>461</v>
      </c>
      <c r="C36" s="5" t="n">
        <v>35</v>
      </c>
      <c r="D36" s="5" t="n">
        <v>35</v>
      </c>
    </row>
    <row r="37" spans="1:5">
      <c r="A37" s="4" t="s">
        <v>442</v>
      </c>
      <c r="D37" s="5" t="n">
        <v>1235</v>
      </c>
    </row>
    <row r="38" spans="1:5">
      <c r="A38" s="4" t="s">
        <v>443</v>
      </c>
      <c r="D38" s="5" t="n">
        <v>1743</v>
      </c>
    </row>
    <row r="39" spans="1:5">
      <c r="A39" s="4" t="s">
        <v>462</v>
      </c>
      <c r="D39" s="5" t="n">
        <v>42</v>
      </c>
    </row>
    <row r="40" spans="1:5">
      <c r="A40" s="4" t="s">
        <v>463</v>
      </c>
    </row>
    <row r="41" spans="1:5">
      <c r="A41" s="3" t="s">
        <v>441</v>
      </c>
    </row>
    <row r="42" spans="1:5">
      <c r="A42" s="4" t="s">
        <v>464</v>
      </c>
      <c r="C42" s="5" t="n">
        <v>11</v>
      </c>
    </row>
    <row r="43" spans="1:5">
      <c r="A43" s="4" t="s">
        <v>465</v>
      </c>
    </row>
    <row r="44" spans="1:5">
      <c r="A44" s="3" t="s">
        <v>441</v>
      </c>
    </row>
    <row r="45" spans="1:5">
      <c r="A45" s="4" t="s">
        <v>443</v>
      </c>
      <c r="D45" s="5" t="n">
        <v>1141</v>
      </c>
    </row>
    <row r="46" spans="1:5">
      <c r="A46" s="4" t="s">
        <v>466</v>
      </c>
    </row>
    <row r="47" spans="1:5">
      <c r="A47" s="3" t="s">
        <v>441</v>
      </c>
    </row>
    <row r="48" spans="1:5">
      <c r="A48" s="4" t="s">
        <v>443</v>
      </c>
      <c r="D48" s="5" t="n">
        <v>602</v>
      </c>
    </row>
    <row r="49" spans="1:5">
      <c r="A49" s="4" t="s">
        <v>467</v>
      </c>
    </row>
    <row r="50" spans="1:5">
      <c r="A50" s="3" t="s">
        <v>441</v>
      </c>
    </row>
    <row r="51" spans="1:5">
      <c r="A51" s="4" t="s">
        <v>450</v>
      </c>
      <c r="C51" s="5" t="n">
        <v>360</v>
      </c>
    </row>
    <row r="52" spans="1:5">
      <c r="A52" s="4" t="s">
        <v>468</v>
      </c>
    </row>
    <row r="53" spans="1:5">
      <c r="A53" s="3" t="s">
        <v>441</v>
      </c>
    </row>
    <row r="54" spans="1:5">
      <c r="A54" s="4" t="s">
        <v>462</v>
      </c>
      <c r="C54" s="5" t="n">
        <v>1</v>
      </c>
    </row>
    <row r="55" spans="1:5">
      <c r="A55" s="4" t="s">
        <v>469</v>
      </c>
    </row>
    <row r="56" spans="1:5">
      <c r="A56" s="3" t="s">
        <v>441</v>
      </c>
    </row>
    <row r="57" spans="1:5">
      <c r="A57" s="4" t="s">
        <v>462</v>
      </c>
      <c r="C57" s="5" t="n">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5</v>
      </c>
      <c r="B4" s="7" t="n">
        <v>106635</v>
      </c>
      <c r="C4" s="7" t="n">
        <v>109639</v>
      </c>
    </row>
    <row r="5" spans="1:3">
      <c r="A5" s="3" t="s">
        <v>104</v>
      </c>
    </row>
    <row r="6" spans="1:3">
      <c r="A6" s="4" t="s">
        <v>105</v>
      </c>
      <c r="B6" s="5" t="n">
        <v>4583</v>
      </c>
      <c r="C6" s="5" t="n">
        <v>5998</v>
      </c>
    </row>
    <row r="7" spans="1:3">
      <c r="A7" s="4" t="s">
        <v>106</v>
      </c>
      <c r="B7" s="5" t="n">
        <v>111218</v>
      </c>
      <c r="C7" s="5" t="n">
        <v>115637</v>
      </c>
    </row>
    <row r="8" spans="1:3">
      <c r="A8" s="4" t="s">
        <v>107</v>
      </c>
      <c r="B8" s="5" t="n">
        <v>14323</v>
      </c>
      <c r="C8" s="5" t="n">
        <v>12973</v>
      </c>
    </row>
    <row r="9" spans="1:3">
      <c r="A9" s="4" t="s">
        <v>108</v>
      </c>
      <c r="B9" s="7" t="n">
        <v>96895</v>
      </c>
      <c r="C9" s="7" t="n">
        <v>1026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95</v>
      </c>
      <c r="B4" s="7" t="n">
        <v>106635</v>
      </c>
      <c r="C4" s="7" t="n">
        <v>109639</v>
      </c>
    </row>
    <row r="5" spans="1:3">
      <c r="A5" s="3" t="s">
        <v>111</v>
      </c>
    </row>
    <row r="6" spans="1:3">
      <c r="A6" s="4" t="s">
        <v>112</v>
      </c>
      <c r="B6" s="5" t="n">
        <v>18879</v>
      </c>
      <c r="C6" s="5" t="n">
        <v>14872</v>
      </c>
    </row>
    <row r="7" spans="1:3">
      <c r="A7" s="4" t="s">
        <v>113</v>
      </c>
      <c r="B7" s="5" t="n">
        <v>3454</v>
      </c>
      <c r="C7" s="5" t="n">
        <v>2621</v>
      </c>
    </row>
    <row r="8" spans="1:3">
      <c r="A8" s="4" t="s">
        <v>114</v>
      </c>
      <c r="B8" s="5" t="n">
        <v>11988</v>
      </c>
      <c r="C8" s="5" t="n">
        <v>7330</v>
      </c>
    </row>
    <row r="9" spans="1:3">
      <c r="A9" s="4" t="s">
        <v>115</v>
      </c>
      <c r="B9" s="5" t="n">
        <v>6628</v>
      </c>
      <c r="C9" s="5" t="n">
        <v>4656</v>
      </c>
    </row>
    <row r="10" spans="1:3">
      <c r="A10" s="4" t="s">
        <v>116</v>
      </c>
      <c r="C10" s="5" t="n">
        <v>1911</v>
      </c>
    </row>
    <row r="11" spans="1:3">
      <c r="A11" s="4" t="s">
        <v>117</v>
      </c>
      <c r="B11" s="5" t="n">
        <v>-585</v>
      </c>
      <c r="C11" s="5" t="n">
        <v>154</v>
      </c>
    </row>
    <row r="12" spans="1:3">
      <c r="A12" s="4" t="s">
        <v>118</v>
      </c>
      <c r="B12" s="5" t="n">
        <v>-492</v>
      </c>
      <c r="C12" s="5" t="n">
        <v>-2430</v>
      </c>
    </row>
    <row r="13" spans="1:3">
      <c r="A13" s="4" t="s">
        <v>119</v>
      </c>
      <c r="B13" s="5" t="n">
        <v>-1374</v>
      </c>
    </row>
    <row r="14" spans="1:3">
      <c r="A14" s="3" t="s">
        <v>120</v>
      </c>
    </row>
    <row r="15" spans="1:3">
      <c r="A15" s="4" t="s">
        <v>121</v>
      </c>
      <c r="B15" s="5" t="n">
        <v>-233676</v>
      </c>
      <c r="C15" s="5" t="n">
        <v>-201312</v>
      </c>
    </row>
    <row r="16" spans="1:3">
      <c r="A16" s="4" t="s">
        <v>33</v>
      </c>
      <c r="B16" s="5" t="n">
        <v>117963</v>
      </c>
      <c r="C16" s="5" t="n">
        <v>122178</v>
      </c>
    </row>
    <row r="17" spans="1:3">
      <c r="A17" s="4" t="s">
        <v>34</v>
      </c>
      <c r="B17" s="5" t="n">
        <v>-180</v>
      </c>
      <c r="C17" s="5" t="n">
        <v>11727</v>
      </c>
    </row>
    <row r="18" spans="1:3">
      <c r="A18" s="4" t="s">
        <v>122</v>
      </c>
      <c r="B18" s="5" t="n">
        <v>-4087</v>
      </c>
      <c r="C18" s="5" t="n">
        <v>-2639</v>
      </c>
    </row>
    <row r="19" spans="1:3">
      <c r="A19" s="3" t="s">
        <v>123</v>
      </c>
    </row>
    <row r="20" spans="1:3">
      <c r="A20" s="4" t="s">
        <v>44</v>
      </c>
      <c r="B20" s="5" t="n">
        <v>-98279</v>
      </c>
      <c r="C20" s="5" t="n">
        <v>-72830</v>
      </c>
    </row>
    <row r="21" spans="1:3">
      <c r="A21" s="4" t="s">
        <v>124</v>
      </c>
      <c r="B21" s="5" t="n">
        <v>-11279</v>
      </c>
      <c r="C21" s="5" t="n">
        <v>-27244</v>
      </c>
    </row>
    <row r="22" spans="1:3">
      <c r="A22" s="4" t="s">
        <v>125</v>
      </c>
      <c r="B22" s="5" t="n">
        <v>-84405</v>
      </c>
      <c r="C22" s="5" t="n">
        <v>-31367</v>
      </c>
    </row>
    <row r="23" spans="1:3">
      <c r="A23" s="3" t="s">
        <v>126</v>
      </c>
    </row>
    <row r="24" spans="1:3">
      <c r="A24" s="4" t="s">
        <v>127</v>
      </c>
      <c r="B24" s="5" t="n">
        <v>-28882</v>
      </c>
      <c r="C24" s="5" t="n">
        <v>-35197</v>
      </c>
    </row>
    <row r="25" spans="1:3">
      <c r="A25" s="4" t="s">
        <v>128</v>
      </c>
      <c r="B25" s="5" t="n">
        <v>-684</v>
      </c>
      <c r="C25" s="5" t="n">
        <v>-1214</v>
      </c>
    </row>
    <row r="26" spans="1:3">
      <c r="A26" s="4" t="s">
        <v>129</v>
      </c>
      <c r="B26" s="5" t="n">
        <v>240</v>
      </c>
      <c r="C26" s="5" t="n">
        <v>131</v>
      </c>
    </row>
    <row r="27" spans="1:3">
      <c r="A27" s="4" t="s">
        <v>130</v>
      </c>
      <c r="B27" s="5" t="n">
        <v>-29326</v>
      </c>
      <c r="C27" s="5" t="n">
        <v>-36280</v>
      </c>
    </row>
    <row r="28" spans="1:3">
      <c r="A28" s="3" t="s">
        <v>131</v>
      </c>
    </row>
    <row r="29" spans="1:3">
      <c r="A29" s="4" t="s">
        <v>132</v>
      </c>
      <c r="B29" s="5" t="n">
        <v>-444</v>
      </c>
      <c r="C29" s="5" t="n">
        <v>-1679</v>
      </c>
    </row>
    <row r="30" spans="1:3">
      <c r="A30" s="4" t="s">
        <v>133</v>
      </c>
      <c r="B30" s="5" t="n">
        <v>2065</v>
      </c>
    </row>
    <row r="31" spans="1:3">
      <c r="A31" s="4" t="s">
        <v>119</v>
      </c>
      <c r="C31" s="5" t="n">
        <v>3879</v>
      </c>
    </row>
    <row r="32" spans="1:3">
      <c r="A32" s="4" t="s">
        <v>134</v>
      </c>
      <c r="B32" s="5" t="n">
        <v>-892</v>
      </c>
      <c r="C32" s="5" t="n">
        <v>-3988</v>
      </c>
    </row>
    <row r="33" spans="1:3">
      <c r="A33" s="4" t="s">
        <v>135</v>
      </c>
      <c r="B33" s="5" t="n">
        <v>46</v>
      </c>
      <c r="C33" s="5" t="n">
        <v>2905</v>
      </c>
    </row>
    <row r="34" spans="1:3">
      <c r="A34" s="4" t="s">
        <v>136</v>
      </c>
      <c r="B34" s="5" t="n">
        <v>556</v>
      </c>
      <c r="C34" s="5" t="n">
        <v>1117</v>
      </c>
    </row>
    <row r="35" spans="1:3">
      <c r="A35" s="4" t="s">
        <v>137</v>
      </c>
      <c r="B35" s="5" t="n">
        <v>-219</v>
      </c>
    </row>
    <row r="36" spans="1:3">
      <c r="A36" s="4" t="s">
        <v>138</v>
      </c>
      <c r="B36" s="5" t="n">
        <v>-113175</v>
      </c>
      <c r="C36" s="5" t="n">
        <v>-66530</v>
      </c>
    </row>
    <row r="37" spans="1:3">
      <c r="A37" s="4" t="s">
        <v>139</v>
      </c>
      <c r="B37" s="5" t="n">
        <v>2452</v>
      </c>
      <c r="C37" s="5" t="n">
        <v>2367</v>
      </c>
    </row>
    <row r="38" spans="1:3">
      <c r="A38" s="4" t="s">
        <v>140</v>
      </c>
      <c r="B38" s="5" t="n">
        <v>718536</v>
      </c>
      <c r="C38" s="5" t="n">
        <v>507991</v>
      </c>
    </row>
    <row r="39" spans="1:3">
      <c r="A39" s="4" t="s">
        <v>141</v>
      </c>
      <c r="B39" s="5" t="n">
        <v>607813</v>
      </c>
      <c r="C39" s="5" t="n">
        <v>443828</v>
      </c>
    </row>
    <row r="40" spans="1:3">
      <c r="A40" s="3" t="s">
        <v>142</v>
      </c>
    </row>
    <row r="41" spans="1:3">
      <c r="A41" s="4" t="s">
        <v>143</v>
      </c>
      <c r="B41" s="5" t="n">
        <v>1455</v>
      </c>
      <c r="C41" s="5" t="n">
        <v>1370</v>
      </c>
    </row>
    <row r="42" spans="1:3">
      <c r="A42" s="4" t="s">
        <v>144</v>
      </c>
      <c r="B42" s="7" t="n">
        <v>10538</v>
      </c>
      <c r="C42" s="7" t="n">
        <v>82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31:32Z</dcterms:created>
  <dcterms:modified xmlns:dcterms="http://purl.org/dc/terms/" xmlns:xsi="http://www.w3.org/2001/XMLSchema-instance" xsi:type="dcterms:W3CDTF">2017-05-05T14:31:32Z</dcterms:modified>
</cp:coreProperties>
</file>